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Planned Spin-off of Certain Ene" sheetId="10" state="visible" r:id="rId10"/>
    <sheet xmlns:r="http://schemas.openxmlformats.org/officeDocument/2006/relationships" name="Revenue Revenue"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Restructuring Activities" sheetId="17" state="visible" r:id="rId17"/>
    <sheet xmlns:r="http://schemas.openxmlformats.org/officeDocument/2006/relationships" name="Borrowings"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Equity Incentive Program" sheetId="21" state="visible" r:id="rId21"/>
    <sheet xmlns:r="http://schemas.openxmlformats.org/officeDocument/2006/relationships" name="Commitments and Contingent Liab" sheetId="22" state="visible" r:id="rId22"/>
    <sheet xmlns:r="http://schemas.openxmlformats.org/officeDocument/2006/relationships" name="Employee Benefit Plans" sheetId="23" state="visible" r:id="rId23"/>
    <sheet xmlns:r="http://schemas.openxmlformats.org/officeDocument/2006/relationships" name="Other Comprehensive Earnings" sheetId="24" state="visible" r:id="rId24"/>
    <sheet xmlns:r="http://schemas.openxmlformats.org/officeDocument/2006/relationships" name="Segment Information" sheetId="25" state="visible" r:id="rId25"/>
    <sheet xmlns:r="http://schemas.openxmlformats.org/officeDocument/2006/relationships" name="Share Repurchases" sheetId="26" state="visible" r:id="rId26"/>
    <sheet xmlns:r="http://schemas.openxmlformats.org/officeDocument/2006/relationships" name="Earnings per Share" sheetId="27" state="visible" r:id="rId27"/>
    <sheet xmlns:r="http://schemas.openxmlformats.org/officeDocument/2006/relationships" name="Recent Accounting Standards" sheetId="28" state="visible" r:id="rId28"/>
    <sheet xmlns:r="http://schemas.openxmlformats.org/officeDocument/2006/relationships" name="Revenue Revenue (Policies)" sheetId="29" state="visible" r:id="rId29"/>
    <sheet xmlns:r="http://schemas.openxmlformats.org/officeDocument/2006/relationships" name="Revenue Revenue (Tables)"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34" sheetId="34" state="visible" r:id="rId34"/>
    <sheet xmlns:r="http://schemas.openxmlformats.org/officeDocument/2006/relationships" name="Restructuring Activities (Table" sheetId="35" state="visible" r:id="rId35"/>
    <sheet xmlns:r="http://schemas.openxmlformats.org/officeDocument/2006/relationships" name="Borrowings (Tables)" sheetId="36" state="visible" r:id="rId36"/>
    <sheet xmlns:r="http://schemas.openxmlformats.org/officeDocument/2006/relationships" name="Financial Instruments (Tables)" sheetId="37" state="visible" r:id="rId37"/>
    <sheet xmlns:r="http://schemas.openxmlformats.org/officeDocument/2006/relationships" name="Equity Incentive Program (Table" sheetId="38" state="visible" r:id="rId38"/>
    <sheet xmlns:r="http://schemas.openxmlformats.org/officeDocument/2006/relationships" name="Commitments and Contingent Li39" sheetId="39" state="visible" r:id="rId39"/>
    <sheet xmlns:r="http://schemas.openxmlformats.org/officeDocument/2006/relationships" name="Employee Benefit Plans (Tables)" sheetId="40" state="visible" r:id="rId40"/>
    <sheet xmlns:r="http://schemas.openxmlformats.org/officeDocument/2006/relationships" name="Other Comprehensive Earnings (T" sheetId="41" state="visible" r:id="rId41"/>
    <sheet xmlns:r="http://schemas.openxmlformats.org/officeDocument/2006/relationships" name="Segment Information (Tables)" sheetId="42" state="visible" r:id="rId42"/>
    <sheet xmlns:r="http://schemas.openxmlformats.org/officeDocument/2006/relationships" name="Earnings per Share (Tables)" sheetId="43" state="visible" r:id="rId43"/>
    <sheet xmlns:r="http://schemas.openxmlformats.org/officeDocument/2006/relationships" name="Planned Spin-off of Certain E44" sheetId="44" state="visible" r:id="rId44"/>
    <sheet xmlns:r="http://schemas.openxmlformats.org/officeDocument/2006/relationships" name="Revenue Disaggregation of Reven" sheetId="45" state="visible" r:id="rId45"/>
    <sheet xmlns:r="http://schemas.openxmlformats.org/officeDocument/2006/relationships" name="Revenue Performance Obligations" sheetId="46" state="visible" r:id="rId46"/>
    <sheet xmlns:r="http://schemas.openxmlformats.org/officeDocument/2006/relationships" name="Revenue Remaining Performance O" sheetId="47" state="visible" r:id="rId47"/>
    <sheet xmlns:r="http://schemas.openxmlformats.org/officeDocument/2006/relationships" name="Revenue Contract Balances (Deta" sheetId="48" state="visible" r:id="rId48"/>
    <sheet xmlns:r="http://schemas.openxmlformats.org/officeDocument/2006/relationships" name="Acquisitions (Details)" sheetId="49" state="visible" r:id="rId49"/>
    <sheet xmlns:r="http://schemas.openxmlformats.org/officeDocument/2006/relationships" name="Discontinued Operations (Detail" sheetId="50" state="visible" r:id="rId50"/>
    <sheet xmlns:r="http://schemas.openxmlformats.org/officeDocument/2006/relationships" name="Inventories (Details)" sheetId="51" state="visible" r:id="rId51"/>
    <sheet xmlns:r="http://schemas.openxmlformats.org/officeDocument/2006/relationships" name="Property, Plant and Equipment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Restructuring Activities (Detai" sheetId="56" state="visible" r:id="rId56"/>
    <sheet xmlns:r="http://schemas.openxmlformats.org/officeDocument/2006/relationships" name="Borrowings (Details)" sheetId="57" state="visible" r:id="rId57"/>
    <sheet xmlns:r="http://schemas.openxmlformats.org/officeDocument/2006/relationships" name="Financial Instruments (Details)" sheetId="58" state="visible" r:id="rId58"/>
    <sheet xmlns:r="http://schemas.openxmlformats.org/officeDocument/2006/relationships" name="Financial Instruments - Balance" sheetId="59" state="visible" r:id="rId59"/>
    <sheet xmlns:r="http://schemas.openxmlformats.org/officeDocument/2006/relationships" name="Financial Instruments -  Fair V" sheetId="60" state="visible" r:id="rId60"/>
    <sheet xmlns:r="http://schemas.openxmlformats.org/officeDocument/2006/relationships" name="Income Taxes (Details)" sheetId="61" state="visible" r:id="rId61"/>
    <sheet xmlns:r="http://schemas.openxmlformats.org/officeDocument/2006/relationships" name="Equity Incentive Program (Detai" sheetId="62" state="visible" r:id="rId62"/>
    <sheet xmlns:r="http://schemas.openxmlformats.org/officeDocument/2006/relationships" name="Commitments and Contingent Li63" sheetId="63" state="visible" r:id="rId63"/>
    <sheet xmlns:r="http://schemas.openxmlformats.org/officeDocument/2006/relationships" name="Employee Benefit Plans (Details" sheetId="64" state="visible" r:id="rId64"/>
    <sheet xmlns:r="http://schemas.openxmlformats.org/officeDocument/2006/relationships" name="Other Comprehensive Earnings (D" sheetId="65" state="visible" r:id="rId65"/>
    <sheet xmlns:r="http://schemas.openxmlformats.org/officeDocument/2006/relationships" name="Segment Information (Details)" sheetId="66" state="visible" r:id="rId66"/>
    <sheet xmlns:r="http://schemas.openxmlformats.org/officeDocument/2006/relationships" name="Share Repurchases (Details)" sheetId="67" state="visible" r:id="rId67"/>
    <sheet xmlns:r="http://schemas.openxmlformats.org/officeDocument/2006/relationships" name="Earnings per Share (Details)" sheetId="68" state="visible" r:id="rId68"/>
    <sheet xmlns:r="http://schemas.openxmlformats.org/officeDocument/2006/relationships" name="Recent Accounting Standards Rec" sheetId="69" state="visible" r:id="rId69"/>
  </sheets>
  <definedNames/>
  <calcPr calcId="124519" fullCalcOnLoad="1"/>
</workbook>
</file>

<file path=xl/sharedStrings.xml><?xml version="1.0" encoding="utf-8"?>
<sst xmlns="http://schemas.openxmlformats.org/spreadsheetml/2006/main" uniqueCount="649">
  <si>
    <t>Document and Entity Information - USD ($)</t>
  </si>
  <si>
    <t>3 Months Ended</t>
  </si>
  <si>
    <t>Mar. 31, 2018</t>
  </si>
  <si>
    <t>Apr. 20, 2018</t>
  </si>
  <si>
    <t>Jun. 30, 2017</t>
  </si>
  <si>
    <t>Document and Entity Information [Abstract]</t>
  </si>
  <si>
    <t>Entity Registrant Name</t>
  </si>
  <si>
    <t>DOVER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STATEMENTS OF EARNINGS (unaudited) - USD ($) $ in Thousands</t>
  </si>
  <si>
    <t>Mar. 31, 2017</t>
  </si>
  <si>
    <t>Revenue</t>
  </si>
  <si>
    <t>Cost of goods and services</t>
  </si>
  <si>
    <t>Gross profit</t>
  </si>
  <si>
    <t>Selling, General and Administrative Expense</t>
  </si>
  <si>
    <t>Operating earnings</t>
  </si>
  <si>
    <t>Interest Expense</t>
  </si>
  <si>
    <t>Interest Income</t>
  </si>
  <si>
    <t>Gain on sale of businesses</t>
  </si>
  <si>
    <t>Other expense (income), net</t>
  </si>
  <si>
    <t>Earnings before provision for income taxes</t>
  </si>
  <si>
    <t>Provision for income taxes</t>
  </si>
  <si>
    <t>Net earnings</t>
  </si>
  <si>
    <t>Net earnings per share: [Abstract]</t>
  </si>
  <si>
    <t>Net earnings (in dollars per basic share)</t>
  </si>
  <si>
    <t>Net earnings (in dollars per diluted share)</t>
  </si>
  <si>
    <t>Weighted average shares outstanding: [Abstract]</t>
  </si>
  <si>
    <t>Weighted average shares outstanding - basic</t>
  </si>
  <si>
    <t>Weighted average shares outstanding - diluted</t>
  </si>
  <si>
    <t>Dividends paid per common share (in dollars per share)</t>
  </si>
  <si>
    <t>CONDENSED CONSOLIDATED STATEMENT OF COMPREHENSIVE EARNINGS (unaudited) - USD ($) $ in Thousands</t>
  </si>
  <si>
    <t>Statement of Comprehensive Income [Abstract]</t>
  </si>
  <si>
    <t>Foreign currency translation adjustments [Abstract]</t>
  </si>
  <si>
    <t>Foreign currency translation gains</t>
  </si>
  <si>
    <t>Reclassification of foreign currency translation losses to earnings</t>
  </si>
  <si>
    <t>Other Comprehensive Income (Loss), Foreign Currency Transaction and Translation Reclassification Adjustment from AOCI, Realized upon Sale or Liquidation, before Tax</t>
  </si>
  <si>
    <t>Total foreign currency translation adjustment</t>
  </si>
  <si>
    <t>Pension and other postretirement benefit plans [Abstract]</t>
  </si>
  <si>
    <t>Amortization of actuarial losses included in net periodic pension cost</t>
  </si>
  <si>
    <t>Amortization of prior service cost included in net periodic pension cost</t>
  </si>
  <si>
    <t>Total pension and other postretirement benefit plans</t>
  </si>
  <si>
    <t>Changes in fair value of cash flow hedges [Abstract]</t>
  </si>
  <si>
    <t>Unrealized net gains arising during period</t>
  </si>
  <si>
    <t>Net gains reclassified into earnings</t>
  </si>
  <si>
    <t>Total cash flow hedges</t>
  </si>
  <si>
    <t>Other comprehensive income loss other adjustment, net of tax</t>
  </si>
  <si>
    <t>Other comprehensive earnings</t>
  </si>
  <si>
    <t>Comprehensive earnings</t>
  </si>
  <si>
    <t>CONDENSED CONSOLIDATED BALANCE SHEETS (unaudited) - USD ($) $ in Thousands</t>
  </si>
  <si>
    <t>Dec. 31, 2017</t>
  </si>
  <si>
    <t>Current assets:</t>
  </si>
  <si>
    <t>Cash and cash equivalents</t>
  </si>
  <si>
    <t>Receivables, net of allowances</t>
  </si>
  <si>
    <t>Inventories</t>
  </si>
  <si>
    <t>Prepaid and other current assets</t>
  </si>
  <si>
    <t>Total current assets</t>
  </si>
  <si>
    <t>Property, plant and equipment, net</t>
  </si>
  <si>
    <t>Goodwill</t>
  </si>
  <si>
    <t>Intangible assets, net</t>
  </si>
  <si>
    <t>Other assets and deferred charges</t>
  </si>
  <si>
    <t>Total assets</t>
  </si>
  <si>
    <t>Current liabilities:</t>
  </si>
  <si>
    <t>Notes payable and current maturities of long-term debt</t>
  </si>
  <si>
    <t>Accounts payable</t>
  </si>
  <si>
    <t>Accrued compensation and employee benefits</t>
  </si>
  <si>
    <t>Accrued insurance</t>
  </si>
  <si>
    <t>Other accrued expenses</t>
  </si>
  <si>
    <t>Federal and other income taxes</t>
  </si>
  <si>
    <t>Total current liabilities</t>
  </si>
  <si>
    <t>Long-term Debt</t>
  </si>
  <si>
    <t>Deferred income taxes</t>
  </si>
  <si>
    <t>Noncurrent income tax payable</t>
  </si>
  <si>
    <t>Other liabilities</t>
  </si>
  <si>
    <t>Stockholders' Equity:</t>
  </si>
  <si>
    <t>Total stockholders' equity</t>
  </si>
  <si>
    <t>Total liabilities and stockholders' equity</t>
  </si>
  <si>
    <t>CONDENSED CONSOLIDATED BALANCE SHEETS (unaudited) (Parenthetical) - USD ($) $ in Thousands</t>
  </si>
  <si>
    <t>Allowance for doubtful accounts receivable</t>
  </si>
  <si>
    <t>CONDENSED CONSOLIDATED STATEMENT OF STOCKHOLDERS' EQUITY (unaudited) - 3 months ended Mar. 31, 2018 - USD ($) $ in Thousands</t>
  </si>
  <si>
    <t>Total</t>
  </si>
  <si>
    <t>Common Stock [Member]</t>
  </si>
  <si>
    <t>Additional Paid-in Capital [Member]</t>
  </si>
  <si>
    <t>Treasury Stock [Member]</t>
  </si>
  <si>
    <t>Retained Earnings [Member]</t>
  </si>
  <si>
    <t>Accumulated Other Comprehensive Earnings (Loss) [Member]</t>
  </si>
  <si>
    <t>Balance at Dec. 31, 2017</t>
  </si>
  <si>
    <t>Dividends paid</t>
  </si>
  <si>
    <t>Common stock issued for the exercise of share-based awards</t>
  </si>
  <si>
    <t>Share-based compensation expense</t>
  </si>
  <si>
    <t>Common stock acquired</t>
  </si>
  <si>
    <t>Other comprehensive earnings, net of tax</t>
  </si>
  <si>
    <t>Other, net</t>
  </si>
  <si>
    <t>Balance at Mar. 31, 2018</t>
  </si>
  <si>
    <t>Cumulative Effect of New Accounting Principle in Period of Adoption | Accounting Standards Update 2018-02 [Member]</t>
  </si>
  <si>
    <t>Cumulative Effect of New Accounting Principle in Period of Adoption | Accounting Standards Update 2014-09 [Member]</t>
  </si>
  <si>
    <t>CONDENSED CONSOLIDATED STATEMENT OF STOCKHOLDERS' EQUITY (unaudited) (Parenthetical) - $ / shares</t>
  </si>
  <si>
    <t>Statement of Stockholders' Equity [Abstract]</t>
  </si>
  <si>
    <t>Preferred stock, par value per share</t>
  </si>
  <si>
    <t>Preferred stock, shares authorized</t>
  </si>
  <si>
    <t>Preferred stock, shares issued</t>
  </si>
  <si>
    <t>Common stock, par value per share</t>
  </si>
  <si>
    <t>CONDENSED CONSOLIDATED STATEMENTS OF CASH FLOWS (unaudited) - USD ($) $ in Thousands</t>
  </si>
  <si>
    <t>Operating Activities</t>
  </si>
  <si>
    <t>Adjustments to reconcile net earnings to cash from operating activities:</t>
  </si>
  <si>
    <t>Depreciation and amortization</t>
  </si>
  <si>
    <t>Cash effect of changes in assets and liabilities (excluding effects of acquisitions, dispositions and foreign exchange):</t>
  </si>
  <si>
    <t>Accounts receivable, net</t>
  </si>
  <si>
    <t>Prepaid expenses and other assets</t>
  </si>
  <si>
    <t>Accounts Payable</t>
  </si>
  <si>
    <t>Accrued expenses and other liabilities</t>
  </si>
  <si>
    <t>Accrued and deferred taxes, net</t>
  </si>
  <si>
    <t>Net cash provided by operating activities</t>
  </si>
  <si>
    <t>Investing Activities</t>
  </si>
  <si>
    <t>Additions to property, plant and equipment</t>
  </si>
  <si>
    <t>Acquisitions, net of cash and cash equivalents acquired</t>
  </si>
  <si>
    <t>Proceeds from sale of property, plant, and equipment</t>
  </si>
  <si>
    <t>Proceeds from sale of businesses</t>
  </si>
  <si>
    <t>Other</t>
  </si>
  <si>
    <t>Net cash (used in) provided by investing activities</t>
  </si>
  <si>
    <t>Financing Activities</t>
  </si>
  <si>
    <t>Purchase of common stock</t>
  </si>
  <si>
    <t>Change in commercial paper and notes payable</t>
  </si>
  <si>
    <t>Dividends paid to stockholders</t>
  </si>
  <si>
    <t>Payments to settle employee tax obligations on exercise of share-based awards</t>
  </si>
  <si>
    <t>Repayments of Long-term Debt</t>
  </si>
  <si>
    <t>Net cash used in by financing activities</t>
  </si>
  <si>
    <t>Effect of Exchange Rate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interim Condensed Consolidated Financial Statements have been prepared pursuant to the rules and regulations of the Securities and Exchange Commission ("SEC") for interim periods and do not include all of the information and note disclosures required by accounting principles generally accepted in the United States of America ("GAAP") for complete financial statements. These unaudited interim Condensed Consolidated Financial Statements should therefore be read in conjunction with the Consolidated Financial Statements and Notes for Dover Corporation ("Dover" or the "Company") for the year ended December 31, 2017 , included in the Company's Annual Report on Form 10-K/A filed with the SEC on February 16, 2018. The year end Condensed Consolidated Balance Sheet was derived from audited financial statements. Certain amounts in the prior year have been reclassified to conform to the current year presentation. The accompanying unaudited interim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 Condensed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t>
  </si>
  <si>
    <t>Planned Spin-off of Certain Energy Businesses (Notes)</t>
  </si>
  <si>
    <t>Planned Spin-Off [Abstract]</t>
  </si>
  <si>
    <t>Planned Spin Off [Text Block]</t>
  </si>
  <si>
    <t>2. Planned Spin-off of Certain Energy Businesses On April 18, 2018, Dover announced that its Board of Directors had formally approved the separation of Apergy Corporation (“Apergy”) from Dover through the distribution of all of the common stock of Apergy held by Dover to Dover shareholders. Apergy holds entities conducting the upstream energy businesses within the Dover Energy segment. The distribution is expected to be made at 12:01 a.m. ET on May 9, 2018 to Dover stockholders of record as of 5:00 p.m. ET on April 30, 2018, the record date for the distribution. On the distribution date, Dover stockholders will receive one share of Apergy common stock for every two shares of Dover common stock held as of the record date. Following the spin-off, Apergy will be an independent, publicly traded company that provides highly engineered products that help companies drill for and produce oil and gas efficiently and safely, and Dover will retain no ownership interest in Apergy. The Company incurred $11,746 of costs associated with the separation during the three months ended March 31, 2018 , reported in Selling, general and administrative expenses in the Condensed Consolidated Statement of Earnings. These costs primarily relate to professional fees associated with preparation of regulatory filings and separation activities within finance, legal and information system functions. Upon completion of the spin-off, the historical results of Apergy will be presented as discontinued operations as the spin-off represents a strategic shift in operations with a material impact to the Condensed Consolidated Financial Statements. Following completion of the spin-off, the retained Bearings &amp; Compression and Tulsa Winch Group businesses, which were historically reported within the Energy segment, will become a part of the Fluids and Engineered Systems segments, respectively. On April 19, 2018 , Apergy entered into a purchase agreement pursuant to which Apergy has agreed to issue and sell $300.0 million in aggregate principal amount of its 6.375% senior notes due 2026 in a private offering exempt from the registration requirements of the Securities Act of 1933, as amended. The offering of the notes is expected to close on May 3, 2018 , subject to the satisfaction of customary closing conditions. Concurrently with the closing of the offering, the gross proceeds will be deposited into an escrow account. The escrowed funds will be released to Apergy upon the satisfaction of certain conditions, including the consummation of its spin-off from Dover. Following the release of the proceeds from escrow, Apergy intends to use the net proceeds from the offering, together with borrowings under a new $415.0 million senior secured term loan facility that Apergy expects to enter into in connection with its spin-off from Dover, to fund a one-time cash payment of approximately $700 million to Dover and to pay fees and expenses incurred in connection with the financing transactions. Dover anticipates returning the proceeds to shareholders as the primary source of funding for $1 billion of share repurchases started in December 2017.</t>
  </si>
  <si>
    <t>Revenue Revenue</t>
  </si>
  <si>
    <t>Revenue from Contract with Customer [Abstract]</t>
  </si>
  <si>
    <t>Revenue from Contract with Customer [Text Block]</t>
  </si>
  <si>
    <t>3. Revenue Revenue from contracts with customers Effective January 1, 2018, the Company adopted Accounting Standard Codification ("ASC") Topic 606, Revenue from Contracts with Customers ("Topic 606” or “ASC 606”), using the modified retrospective method applied to those contracts which were not completed as of January 1, 2018. Accordingly, all periods prior to January 1, 2018 are presented in accordance with ASC Topic 605, Revenue Recognition ("Topic 605” or “ASC 605”). Under Topic 606, a contract with a customer is an agreement which both parties have approved, that creates enforceable rights and obligations, has commercial substance and where payment terms are identified and collectability is probable. Once the Company has entered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discounts and volume rebates.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Disaggregation of Revenue Revenue from contracts with customers is disaggregated by end markets, segments and geographic location, as it best depicts the nature and amount of the Company’s revenue. The following table presents revenue disaggregated by end market and segment: Three Months Ended March 31, 2018 Printing &amp; Identification $ 282,521 Industrials 364,263 Total Engineered Systems segment 646,784 Fueling &amp; Transport 319,228 Pumps 169,326 Hygenic &amp; Pharma 64,741 Total Fluids segment 553,295 Refrigeration 278,655 Food Equipment 59,580 Total Refrigeration &amp; Food Equipment segment 338,235 Drilling &amp; Production 266,875 Bearings &amp; Compression 74,851 Automation 41,928 Total Energy segment 383,654 Intra-segment eliminations (389 ) Total Consolidated Revenue $ 1,921,579 The following table presents revenue disaggregated by geography based on the location of the Company's customer: Three Months Ended March 31, 2018 United States $ 1,074,241 Europe 396,200 Asia 200,673 Other Americas 163,414 Other 87,051 Total $ 1,921,579 The majority of revenue from our Engineered Systems, Fluids and Refrigeration and Food Equipment segments is generated from sales to customers within the United States and Europe. The majority of revenue from our Energy segment is generated from sales to customers within the United States. Each segment also generates revenue across the other geographies, with no significant concentration of any segment’s remaining revenue. Performance Obligations A performance obligation is a promise in a contract to transfer a distinct good or service, or a bundle of goods or services, to the customer, and is the unit of accounting under ASC Topic 606. A contract’s transaction price is allocated to each distinct performance obligation and recognized as revenue when, or as, the performance obligation is satisfied. A majority of the Company’s contracts have a single performance obligation which represents, in most cases, the equipment or product being sold to the customer. Some contracts include multiple performance obligations such as a product and the related installation, extended warranty and/or maintenance services. These contracts require judgment in determining the number of performance obligations. The Company has elected to use the practical expedient to not adjust the promised amount of consideration for the effects of a significant financing component if it is expected, at contract inception, that the period between when Dover transfers a promised good or service to a customer, and when the customer pays for that good or service, will be one year or less. Thus, the Company may not consider an advance payment to be a significant financing component, if it is received less than one year before product completion.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The Company may also offer service-type warranties that provide services to the customer, in addition to the assurance that the product complies with agreed-upon specifications. If a warranty is determined to be a service-type warranty, it represents a distinct service and is treated as a separate performance obligation.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Over 95% of the Company’s performance obligations are recognized at a point in time that relate to the manufacture and sale of a broad range of products and components. Revenue is recognized when control transfers to the customer upon shipment or completion of installation, testing, certification, or other substantive acceptance provisions required under the contract. Less than 5% of the Company’s revenue is recognized over time and relates to the sale of engineered to order equipment or services. For revenue recognized over time, there are two types of methods for measuring progress and both are relevant to the Company: (1) input methods and (2) output methods. Although this may vary by business, input methods generally are based on costs incurred relative to estimated total costs. Output methods generally are based on a measurement of progress, such as milestone achievement. The businesses use the method and measure of progress that best depicts the transfer of control to the customer of the goods or services to date relative to the remaining goods or services promised under the contract. Transaction Price Allocated to the Remaining Performance Obligations At March 31, 2018 , we estimated that $52.0 million in revenue is expected to be recognized in the future related to performance obligations that are unsatisfied (or partially unsatisfied) at the end of the reporting period. We expect to recognize approximately 59% of our unsatisfied (or partially unsatisfied) performance obligations as revenue in 2019 , with the remaining balance to be recognized in 2020 and thereafter. Remaining consideration, including variable consideration, from contracts with customers is included in the amounts presented above and primarily consists of extended warranties on products and multi-year maintenance agreements, which are typically recognized as the performance obligation is satisfied. The Company applied the standard's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 Contract Balances The following table provides information about contract assets and contract liabilities from contracts with customers: March 31, 2018 At Adoption Contract assets $ 3,760 $ 4,787 Contract liabilities - current 53,100 52,755 Contract liabilities - non-current 9,625 9,916 Contract assets primarily relate to the Company's right to consideration for work completed but not billed at the reporting date and are recorded in Prepaid and other current assets in the Condensed Consolidated Balance Sheet. Contract assets are transferred to receivables when the right to consideration becomes unconditional. Contract liabilities relate to advance consideration received from customers for which revenue has not been recognized. Current contract liabilities are recorded in Other accrued expenses and non-current contract liabilities are recorded in Other liabilities in the Condensed Consolidated Balance Sheet. Contract liabilities are reduced when the associated revenue from the contract is recognized. Significant changes in contract assets and liabilities balances during the period are as follows: Contract Assets Opening balance at January 1, 2018 $ 4,787 Cumulative catch-up adjustment upon transition 701 Changes in the estimate of the stage of completion 1,989 Transferred to receivables from contract assets recognized at the beginning of the period (3,717 ) Closing balance at March 31, 2018 $ 3,760 Contract Liabilities Opening balance at January 1, 2018 $ 62,671 Cumulative catch-up adjustment upon transition — Revenue recognized that was included in the contract liability balance at the beginning of the period (17,670 ) Increases due to cash received, excluding amounts recognized as revenue during the period 16,385 Other 1,339 Closing balance at March 31, 2018 $ 62,725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in the Condensed Consolidated Statements of Earning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Some contracts with customers include variable consideration primarily related to volume rebates. The Company estimates variable consideration at the most likely amount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our anticipated performance and all information (historical, current and forecasted) that is reasonably available. Changes in Accounting Policies The Company adopted Topic 606, effective January 1, 2018, using the modified retrospective method, applying Topic 606 to contracts that are not complete as of the date of initial application. Under the modified retrospective method, the cumulative effect of applying the standard has been recognized at the date of initial application, January 1, 2018. The comparative information has not been adjusted and continues to be reported under Topic 605. The Company's accounting policy has been updated to align with Topic 606, and no significant changes to revenue recognition have occurred as a result of the change. Shipping and handling charges are not considered a separate performance obligation. If revenue is recognized for the related good before the shipping and handling activities occur, the related costs of those shipping and handling activities must be accrued. Additionally, all taxes assessed by a governmental authority that are both imposed on and concurrent with a specific revenue-producing transaction and collected from a customer (e.g., sales, use, value added, and some excise taxes) are excluded from revenue. The Company's policy elections related to shipping and handling and taxes have not changed with the adoption of Topic 606. Under Topic 605, revenue was generally recognized when all of the following criteria were met: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and revenue was recognized upon transfer of title and risk of loss, which was generally upon shipment. In limited cases, the Company's revenue arrangements with customers required delivery, installation, testing, certification, or other acceptance provisions to be satisfied before revenue was recognized. The Company included shipping costs billed to customers in Revenue and the related shipping costs in Cost of goods and services. Impact on Financial Statements The adoption of Topic 606 impacted certain contracts for highly customized customer products that have no alternative use and in which the contract specifies the Company has a right to payment for its costs, plus a reasonable margin. For these contracts, the Company now recognizes revenue over time based on the method and measure of progress that best depicts the transfer of control to the customer of the goods or services to date relative to the remaining goods or services promised under the contract. The Company recorded a cumulative catch-up adjustment to retained earnings at January 1, 2018 for $0.2 million , related to the impact of adopting Topic 606 under the modified retrospective method. The impact of adopting Topic 606 was not material to the Company’s consolidated financial statements as of and for the three months ended March 31, 2018 .</t>
  </si>
  <si>
    <t>Acquisitions</t>
  </si>
  <si>
    <t>Business Combinations [Abstract]</t>
  </si>
  <si>
    <t>4. Acquisitions 2018 Acquisitions During the first quarter, the Company acquired two businesses in separate transactions for total consideration of $68,385 , net of cash acquired. These businesses were acquired to complement and expand upon existing operations within the Fluids and Refrigeration &amp; Food Equipment segments. The goodwill recorded as a result of these acquisitions reflects the benefits expected to be derived from product line expansions and operational synergies. The goodwill is non-deductible for U.S. federal income tax purposes for these acquisitions. On January 2, 2018, the Company acquired 100% of the voting stock of Ettlinger Group ("Ettlinger"), within the Fluids segment for $53,046 , net of cash acquired. In connection with this acquisition, the Company recorded goodwill of $36,505 and intangible assets of $20,084 , primarily related to customer intangibles. The intangible assets are being amortized over 8 to 15 years. On January 12, 2018, the Company acquired 100% of the voting stock of Rosario Handel B.V. ("Rosario"), within the Refrigeration &amp; Food Equipment segment for total consideration of $15,339 , net of cash acquired. In connection with this acquisition, the Company recorded goodwill of $10,402 and a customer intangible asset of $4,149 . The customer intangible asset is being amortized over 10 years. 2017 Acquisitions There were no acquisitions during the three months ended March 31, 2017 . Pro Forma Information The following unaudited pro forma information illustrates the impact of 2018 and 2017 acquisitions on the Company’s revenue and earnings from operations for the three months ended March 31, 2018 and 2017 , respectively. In the year 2017 , the Company acquired three businesses in separate transactions for total net consideration of $43,142 . The unaudited pro forma information assumes that the 2018 and 2017 acquisitions had taken place at the beginning of the prior year, 2017 and 2016 , respectively. Unaudited pro forma earnings are adjusted to reflect the comparable impact of additional depreciation and amortization expense, net of tax, resulting from the fair value measurement of intangible and tangible assets relating to the year of acquisition. The unaudited pro forma effects for the three months ended March 31, 2018 and 2017 were as follows: Three Months Ended March 31, 2018 2017 Revenue: As reported $ 1,921,579 $ 1,813,372 Pro forma 1,921,895 1,825,997 Earnings: As reported $ 131,435 $ 172,247 Pro forma 133,406 171,085 Basic earnings per share: As reported $ 0.85 $ 1.11 Pro forma 0.86 1.10 Diluted earnings per share: As reported $ 0.84 $ 1.09 Pro forma 0.85 1.09</t>
  </si>
  <si>
    <t>Discontinued Operations</t>
  </si>
  <si>
    <t>Income Statement, Balance Sheet and Additional Disclosures by Disposal Groups, Including Discontinued Operations [Line Items]</t>
  </si>
  <si>
    <t>5. Disposed Operations 2018 There were no dispositions during the three months ended March 31, 2018 . 2017 On February 14, 2017, the Company completed the sale of Performance Motorsports International ("PMI"), a wholly owned subsidiary of the Company that manufactures pistons and other engine related components serving the motorsports and powersports markets. Total consideration for the transaction was $147,313 , including cash proceeds of $118,706 . We recognized a pre-tax gain on sale of $88,402 for the three months ended March 31, 2017 within Gain on sale of businesses in the Condensed Consolidated Statements of Earnings and recorded a 25% equity method investment at fair value of $18,607 as well as a subordinated note receivable of $10,000 . During the three months ended March 31, 2017 , the Company recorded a working capital adjustment for the sale of Tipper Tie in the fourth quarter of 2016 for $1,691 . This adjustment is included within Gain on sale of businesses in the Condensed Consolidated Statements of Earnings. These disposals did not represent strategic shifts in operations and, therefore, did not qualify for presentation as a discontinued operation.</t>
  </si>
  <si>
    <t>Inventory, Net [Abstract]</t>
  </si>
  <si>
    <t>Inventory Disclosure</t>
  </si>
  <si>
    <t>6. Inventories March 31, 2018 December 31, 2017 Raw materials $ 456,192 $ 445,417 Work in progress 191,150 139,175 Finished goods 459,493 418,818 Subtotal 1,106,835 1,003,410 Less reserves (133,942 ) (124,775 ) Total $ 972,893 $ 878,635</t>
  </si>
  <si>
    <t>Property, Plant and Equipment</t>
  </si>
  <si>
    <t>Property, Plant and Equipment [Abstract]</t>
  </si>
  <si>
    <t>Property, Plant and Equipment Disclosure</t>
  </si>
  <si>
    <t>7. Property, Plant and Equipment, net March 31, 2018 December 31, 2017 Land $ 69,634 $ 68,476 Buildings and improvements 626,014 616,282 Machinery, equipment and other 1,988,892 1,919,113 Property, plant and equipment, gross 2,684,540 2,603,871 Total accumulated depreciation (1,653,895 ) (1,604,099 ) Property, plant and equipment, net $ 1,030,645 $ 999,772 Depreciation expense totaled $49,133 and $44,718 for the three months ended March 31, 2018 and 2017 , respectively.</t>
  </si>
  <si>
    <t>Goodwill and Other Intangible Assets</t>
  </si>
  <si>
    <t>Goodwill and Intangible Assets Disclosure [Abstract]</t>
  </si>
  <si>
    <t>8. Goodwill and Other Intangible Assets The changes in the carrying value of goodwill by reportable operating segments were as follows: Engineered Systems Fluids Refrigeration &amp; Food Equipment Energy Total Balance at December 31, 2017 $ 1,585,397 $ 1,414,459 $ 536,699 $ 1,055,357 $ 4,591,912 Acquisitions — 36,505 10,402 — 46,907 Purchase price adjustments 44 — — (53 ) (9 ) Foreign currency translation 20,826 23,649 415 (761 ) 44,129 Balance at March 31, 2018 $ 1,606,267 $ 1,474,613 $ 547,516 $ 1,054,543 $ 4,682,939 During the three months ended March 31, 2018 , the Company recorded additions of $46,907 to goodwill as a result of the acquisitions discussed in Note 4 — Acquisitions . The Company’s definite-lived and indefinite-lived intangible assets by major asset class were as follows: March 31, 2018 December 31, 2017 Gross Carrying Amount Accumulated Amortization Net Carrying Amount Gross Carrying Amount Accumulated Amortization Net Carrying Amount Amortized intangible assets: Customer intangibles $ 2,017,567 $ 877,085 $ 1,140,482 $ 1,977,776 $ 836,102 $ 1,141,674 Trademarks 257,469 81,308 176,161 253,934 76,344 177,590 Patents 161,385 133,431 27,954 160,237 130,771 29,466 Unpatented technologies 170,029 85,734 84,295 162,613 80,984 81,629 Distributor relationships 88,610 34,259 54,351 85,794 32,092 53,702 Drawings &amp; manuals 37,026 24,436 12,590 35,806 22,876 12,930 Other 35,498 22,068 13,430 34,106 21,570 12,536 Total 2,767,584 1,258,321 1,509,263 2,710,266 1,200,739 1,509,527 Unamortized intangible assets: Trademarks 100,465 — 100,465 100,400 — 100,400 Total intangible assets, net $ 2,868,049 $ 1,258,321 $ 1,609,728 $ 2,810,666 $ 1,200,739 $ 1,609,927 Amortization expense was $48,890 and $50,880 , including acquisition-related intangible amortization of $48,510 and $50,539 for the three months ended March 31, 2018 and 2017 , respectively.</t>
  </si>
  <si>
    <t>Restructuring Activities</t>
  </si>
  <si>
    <t>Restructuring and Related Activities [Abstract]</t>
  </si>
  <si>
    <t>Restructuring and Related Activities Disclosure</t>
  </si>
  <si>
    <t>9. Restructuring Activities The Company's restructuring charges by segment were as follows: Three Months Ended March 31, 2018 2017 Engineered Systems $ 1,479 $ 1,064 Fluids 1,799 3,251 Refrigeration &amp; Food Equipment (87 ) 1,513 Energy 763 185 Corporate 749 — Total $ 4,703 $ 6,013 These amounts are classified in the Condensed Consolidated Statements of Earnings as follows: Cost of goods and services $ 2,343 $ 4,071 Selling, general and administrative expenses 2,360 1,942 Total $ 4,703 $ 6,013 The restructuring expenses of $4,703 and $6,013 incurred during the three months ended March 31, 2018 and 2017 , respectively, were related to restructuring programs initiated during 2018 and 2017 . The 2018 restructuring expense includes $3,049 related to rightsizing restructuring programs, largely initiated in the fourth quarter of 2017 and designed to better align the Company's cost structure in preparation for the Apergy separation. The Company also executed restructuring programs to better align the Company's costs and operations with current market conditions through targeted facility consolidations, headcount reductions and other measures to further optimize operations. The Company expects the programs currently underway to be substantially completed in the next 12 months. The $4,703 of restructuring charges incurred during the first quarter of 2018 primarily included the following items: • The Engineered Systems segment recorded $1,479 of restructuring charges related to programs across the segment focused on headcount reductions and various site and product line moves and exits to reduce ongoing operating expenses. • The Fluids segment recorded $1,799 of restructuring charges as a result of programs and projects across the segment, principally related to headcount reductions and facility consolidations, focused on achieving acquisition integration benefits. • The Energy segment recorded $763 of restructuring charges related to various programs across the segment focused on facility consolidations, product line exits and workforce reductions. • Corporate recorded $749 of restructuring charges primarily related to headcount reductions. The Company’s severance and exit accrual activities were as follows: Severance Exit Total Balance at December 31, 2017 $ 24,955 $ 8,868 $ 33,823 Restructuring charges 3,629 1,074 4,703 Payments (12,439 ) (2,949 ) (15,388 ) Other, including foreign currency translation (174 ) (372 ) (1) (546 ) Balance at March 31, 2018 $ 15,971 $ 6,621 $ 22,592 (1) Other activity in exit reserves primarily represents the non-cash write-off of certain long-lived assets and inventory in connection with certain facility closures and product exits.</t>
  </si>
  <si>
    <t>Borrowings</t>
  </si>
  <si>
    <t>Debt Disclosure [Abstract]</t>
  </si>
  <si>
    <t>10. Borrowings Borrowings consisted of the following: March 31, 2018 December 31, 2017 Short-term Current portion of long-term debt and short-term borrowings $ 851 $ 350,402 Commercial paper 425,400 230,700 Notes payable and current maturities of long-term debt $ 426,251 $ 581,102 Carrying amount (1) Principal March 31, 2018 December 31, 2017 Long-term 5.45% 10-year notes due March 15, 2018 $ 350,000 $ — $ 349,918 2.125% 7-year notes due December 1, 2020 (euro-denominated) € 300,000 369,270 354,349 4.30% 10-year notes due March 1, 2021 $ 450,000 448,923 448,831 3.150% 10-year notes due November 15, 2025 $ 400,000 394,863 394,695 1.25% 10-year notes due November 9, 2026 (euro-denominated) € 600,000 730,722 701,058 6.65% 30-year debentures due June 1, 2028 $ 200,000 198,979 198,954 5.375% 30-year debentures due October 15, 2035 $ 300,000 295,623 295,561 6.60% 30-year notes due March 15, 2038 $ 250,000 247,741 247,713 5.375% 30-year notes due March 1, 2041 $ 350,000 343,670 343,600 Other 2,307 2,034 Total long-term debt 3,032,098 3,336,713 Less long-term debt current portion (95 ) (350,011 ) Net long-term debt $ 3,032,003 $ 2,986,702 (1) Carrying amount is net of unamortized debt discount and deferred debt issuance costs. Total unamortized debt discounts were $17.5 million and $17.6 million as of March 31, 2018 and December 31, 2017 , respectively. Total deferred debt issuance costs were $14.4 million and $14.9 million as of March 31, 2018 and December 31, 2017 , respectively. On March 15, 2018, the outstanding 5.45% notes with a principal value of $350.0 million matured. The repayment of debt was funded by the Company's commercial paper program and through a reduction of existing cash balances. The Company maintains a $1.0 billion five-year unsecured revolving credit facility (the "Credit Agreement") with a syndicate of banks which expires on November 10, 2020 . The Company was in compliance with all covenants in the Credit Agreement and other long-term debt covenants at March 31, 2018 and had a coverage ratio of 10.9 to 1.0. The Company uses the Credit Agreement as liquidity back-up for its commercial paper program and has not drawn down any loans under the facility and does not anticipate doing so. The Company generally uses commercial paper borrowings for general corporate purposes, funding of acquisitions and repurchases of its common stock. As of March 31, 2018 , the Company had approximately $140.4 million outstanding in letters of credit and performance and other guarantees which expire on various dates in 2018 through 2039 . These letters of credit are primarily maintained as security for insurance, warranty and other performance obligations. In general, we would only be liable for the amount of these guarantees in the event of default in the performance of our obligations, the probability of which we believe is remote.</t>
  </si>
  <si>
    <t>Financial Instruments</t>
  </si>
  <si>
    <t>Derivative Instruments and Hedging Activities Disclosure [Abstract]</t>
  </si>
  <si>
    <t>Derivative Instruments and Hedging Activities Disclosure</t>
  </si>
  <si>
    <t>11.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to occur within the next twelve months that are denominated in non-functional currencies, with currency forward contracts designated as cash flow hedges. At March 31, 2018 and December 31, 2017 , the Company had contracts with U.S. dollar equivalent notional amounts of $228,603 and $115,580 , respectively, to exchange foreign currencies, principally the Pound Sterling, Chinese Yuan, Swedish Krona, Swiss Franc, Canadian Dollar and Euro. The Company believes it is probable that all forecasted cash flow transactions will occur. In addition, the Company had outstanding contracts with a total notional amount of $90,901 and $59,952 as of March 31, 2018 and December 31, 2017 , respectively, that are not designated as hedging instruments. These instruments are used to reduce the Company's exposure for operating receivables and payables that are denominated in non-functional currencies. Gains and losses on these contracts are recorded in Other expense (income), net in the Condensed Consolidated Statements of Earnings. The following table sets forth the fair values of derivative instruments held by the Company as of March 31, 2018 and December 31, 2017 and the balance sheet lines in which they are recorded: Fair Value Asset (Liability) March 31, 2018 December 31, 2017 Balance Sheet Caption Foreign currency forward $ 1,666 $ 358 Prepaid / Other current assets Foreign currency forward (2,504 ) (2,243 ) Other accrued expenses For a cash flow hedge, the effective portion of the change in estimated fair value of a hedging instrument is recorded in Accumulated other comprehensive loss as a separate component of the Condensed Consolidated Statement of Stockholders' Equity and is reclassified into Cost of goods and services in the Condensed Consolidated Statements of Earnings during the period in which the hedged transaction is recogniz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300,000 of euro-denominated notes issued November 9, 2016 and December 4, 2013, respectively, as hedges of a portion of its net investment in euro-denominated operations. Changes in the value of the euro-denominated debt are recognized in foreign currency translation adjustments within Other comprehensive earnings (loss) of the Condensed Consolidated Statements of Comprehensive Earnings to offset changes in the value of the net investment in euro-denominated operations. Amounts recognized in Other comprehensive earnings (loss) for the gains (losses) on net investment hedges were as follows: Three Months Ended March 31, 2018 2017 Loss on euro-denominated debt $ (44,109 ) $ (30,521 ) Tax benefit 9,263 10,682 Net loss on net investment hedges, net of tax $ (34,846 ) $ (19,839 )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March 31, 2018 and December 31, 2017 : March 31, 2018 December 31, 2017 Level 2 Level 2 Assets: Foreign currency cash flow hedges $ 1,666 $ 358 Liabilities: Foreign currency cash flow hedges 2,504 2,243 In addition to fair value disclosure requirements related to financial instruments carried at fair value, accounting standards require interim disclosures regarding the fair value of all of the Company’s financial instruments. The estimated fair value of long-term debt, net at March 31, 2018 and December 31, 2017 , was $3,307,695 and $3,324,776 , respectively, compared to the carrying value of $3,032,003 and $2,986,702 , respectively. The estimated fair value of long-term debt is based on quoted market prices for similar instruments and is, therefore, classified as Level 2 within the fair value hierarchy. The carrying values of cash and cash equivalents, trade receivables, accounts payable and notes payable are reasonable estimates of their fair values as of March 31, 2018 , and December 31, 2017 due to the short-term nature of these instruments.</t>
  </si>
  <si>
    <t>Income Taxes</t>
  </si>
  <si>
    <t>Income Tax Disclosure [Abstract]</t>
  </si>
  <si>
    <t>12. Income Taxes The effective tax rates for the three months ended March 31, 2018 and 2017 were 18.2% and 25.7% , respectively. The decrease in the effective tax rate for the three months ended March 31, 2018 relative to the prior comparable period was principally due to the decrease in the U.S. statutory tax rate from 35% to 21% and other U.S. tax law changes. The discrete items for the three months ended March 31, 2018 primarily resulted from the net tax benefit from stock exercises, audit settlements, and adjustments to the provisional amount recorded related to U.S. tax reform under Staff Accounting Bulletin No. 118 (“SAB 118”). On December 22, 2017, the SEC staff issued SAB 118 to address the application of U.S. GAAP in situations when a registrant does not have the necessary information available, prepared, or analyzed (including computations) in reasonable detail to complete the accounting for certain income tax effects of the U.S. bill commonly referred to as the Tax Cuts and Jobs Act (“Tax Reform Act”). In accordance with the SAB 118 guidance, the Company recognized the provisional tax impacts related to deemed repatriated earnings and the benefit for the revaluation of deferred tax assets and liabilities in its consolidated financial statements for the year ended December 31, 2017. For the three months ended March 31, 2018, the Company has recorded a $1.3 million tax benefit, which resulted in a 0.1% decrease in the effective tax rate, as an adjustment to the provisional estimates primarily driven by the issuance of additional regulatory guidance and changes in interpretations and assumptions the Company has made as a result of the Tax Reform Act. In accordance with SAB 118, any additional adjustment to the financial reporting impact of the Tax Reform Act will be completed by the fourth quarter of 2018. The discrete items for the three months ended March 31, 2017 principally resulted from the gain on the sale of PMI. 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The Company believes that within the next twelve months uncertain tax positions may be resolved and statutes of limitations will expire, which could result in a decrease in the gross amount of unrecognized tax benefits of approximately zero to $15.1 million .</t>
  </si>
  <si>
    <t>Equity Incentive Program</t>
  </si>
  <si>
    <t>Share-based Compensation [Abstract]</t>
  </si>
  <si>
    <t>Share-based Compensation</t>
  </si>
  <si>
    <t>13. Equity Incentive Program The Company typically grants equity awards annually at its regularly scheduled first quarter meeting of the Compensation Committee of the Board of Directors. During the first quarter of 2018 , the Company issued stock-settled appreciation rights ("SARs") covering 546,021 shares, performance share awards of 27,015 and restricted stock units ("RSUs") of 102,623 .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SARs is based on the U.S. Treasury yield curve in effect at the time of grant. The assumptions used in determining the fair value of the SARs awarded during the respective periods were as follows: SARs 2018 2017 Risk-free interest rate 2.58 % 1.80 % Dividend yield 1.99 % 2.27 % Expected life (years) 5.6 4.6 Volatility 20.95 % 21.90 % Grant price $ 97.35 $ 79.28 Fair value per share at date of grant $ 18.28 $ 12.63 The performance share awards granted in 2018 and 2017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based on expected attainment, if that attainment differs from previous estimates. The cumulative effect on current and prior periods of a change in attainment is recognized in Selling, general and administrative expenses in the Condensed Consolidated Statements of Earnings in the period of change. The fair value and average attainment used in determining stock-based compensation cost for the performance shares issued in 2018 and 2017 is as follows for the three months ended March 31, 2018 : Performance shares 2018 2017 Fair value per share at date of grant $ 97.35 $ 79.28 Average attainment rate reflected in expense 183.67 % 199.32 % The Company also has granted RSUs, and the fair value of these awards was determined using Dover's closing stock price on the date of grant. Stock-based compensation is reported within Selling, general and administrative expenses in the Condensed Consolidated Statements of Earnings. The following table summarizes the Company’s compensation expense relating to all stock-based incentive plans: Three Months Ended March 31, 2018 2017 Pre-tax stock-based compensation expense $ 7,314 $ 12,805 Tax benefit (1,623 ) (4,554 ) Total stock-based compensation expense, net of tax $ 5,691 $ 8,251</t>
  </si>
  <si>
    <t>Commitments and Contingent Liabilities</t>
  </si>
  <si>
    <t>Commitments and Contingencies Disclosure [Abstract]</t>
  </si>
  <si>
    <t>14. Commitments and Contingent Liabilities Litigation A few of the Company’s subsidiaries are involved in legal proceedings relating to the cleanup of waste disposal sites identified under federal and state statutes that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reserves have been established. At March 31, 2018 and December 31, 2017 , the Company has reserves totaling $35,031 and $35,353 , respectively, for environmental and other matters, including private party claims for exposure to hazardous substances that are probable and estimable. The Company and certain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reserves for legal matters that are probable and estimable and not otherwise covered by insurance, and at March 31, 2018 and December 31, 2017 , these reserves we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March 31, 2018 and 2017 , were as follows: 2018 2017 Beginning Balance, December 31 of the Prior Year $ 62,472 $ 84,997 Provision for warranties 12,881 18,202 Settlements made (15,614 ) (17,633 ) Other adjustments, including acquisitions and currency translation 860 805 Ending Balance, March 31 $ 60,599 $ 86,371</t>
  </si>
  <si>
    <t>Employee Benefit Plans</t>
  </si>
  <si>
    <t>Defined Benefit Plan [Abstract]</t>
  </si>
  <si>
    <t>15. Employee Benefit Plans Retirement Plans The Company offers defined contribution retirement plans which cover the majority of its U.S. employees, as well as employees in certain other countries. In addition,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Upon separation from Dover, Apergy participants in the Dover U.S. pension plan (other than Norris USW participants) will fully vest in their benefits and cease accruing benefits. Dover will retain the obligation and participants will be able to elect lump-sum payments from plan assets post-separation. Such payments could result in a non-cash settlement charge to the Company's fourth quarter 2018 earnings when lump sum payments are expected to be paid out; the amount of which is not currently determinable. Assets and obligations related to the Norris USW participants will be moved to a new plan sponsored by Apergy. The following tables set forth the components of the Company’s net periodic expense relating to retirement benefit plans: Qualified Defined Benefits Three Months Ended March 31, U.S. Plan Non-U.S. Plans 2018 2017 2018 2017 Service cost $ 2,984 $ 3,021 $ 1,577 $ 1,317 Interest cost 5,102 5,429 1,378 1,264 Expected return on plan assets (10,211 ) (9,953 ) (2,091 ) (1,804 ) Amortization: Prior service cost (credit) 87 107 (115 ) (110 ) Recognized actuarial loss 1,931 1,396 803 841 Transition obligation — — 1 1 Net periodic (income)/expense $ (107 ) $ — $ 1,553 $ 1,509 Non-Qualified Supplemental Benefits Three Months Ended March 31, 2018 2017 Service cost $ 695 $ 618 Interest cost 893 1,019 Amortization: Prior service cost 963 1,102 Recognized actuarial gain (255 ) (298 ) Net periodic expense $ 2,296 $ 2,441 Post-Retirement Benefit Plans The Company also maintains post-retirement benefit plans, although these plans are closed to new entrants. The supplemental and post-retirement benefit plans are supported by the general assets of the Company. The following table sets forth the components of the Company’s net periodic expense relating to its post-retirement benefit plans: Three Months Ended March 31, 2018 2017 Service cost $ 8 $ 8 Interest cost 73 73 Amortization: Prior service cost 3 2 Recognized actuarial gain (8 ) (40 ) Net periodic expense $ 76 $ 43 The total amount amortized out of accumulated other comprehensive earnings into net periodic pension and post-retirement expense totaled $3,410 and $3,001 for the three months ended March 31, 2018 and 2017 , respectively. On January 1, 2018, the Company adopted Accounting Standards Update ("ASU") 2017-07, Compensation-Retirement Benefits (Topic 715): Improving the Presentation of Net Periodic Pension Cost and Net Periodic Postretirement Benefit Cost. The service cost component is recognized within Selling, general and administrative expenses and Cost of goods and services, depending on the functional area of the underlying employees included in the plans, and the non-operating components of pension costs are included within Other expense (income), net in the Condensed Consolidated Statements of Earnings. See Note 20 — Recent Accounting Pronouncements for additional information. Defined Contribution Retirement Plans The Company also offers defined contribution retirement plans which cover the majority of its U.S. employees, as well as employees in certain other countries. The Company’s expense relating to defined contribution plans was $12,710 and $11,358 for the three months ended March 31, 2018 and 2017 , respectively.</t>
  </si>
  <si>
    <t>Other Comprehensive Earnings</t>
  </si>
  <si>
    <t>Other Comprehensive Income (Loss), Net of Tax [Abstract]</t>
  </si>
  <si>
    <t>16. Other Comprehensive Earnings The amounts recognized in other comprehensive earnings (loss) were as follows: Three Months Ended Three Months Ended March 31, 2018 March 31, 2017 Pre-tax Tax Net of tax Pre-tax Tax Net of tax Foreign currency translation adjustments $ 43,045 $ 9,263 $ 52,308 $ 33,090 $ 10,682 $ 43,772 Pension and other post-retirement benefit plans 3,410 (728 ) 2,682 3,001 (961 ) 2,040 Changes in fair value of cash flow hedges 1,404 (295 ) 1,109 (213 ) 74 (139 ) Other — — — 383 (46 ) 337 Total other comprehensive earnings $ 47,859 $ 8,240 $ 56,099 $ 36,261 $ 9,749 $ 46,010 Total comprehensive earnings were as follows: Three Months Ended March 31, 2018 2017 Net earnings $ 131,435 $ 172,247 Other comprehensive earnings 56,099 46,010 Comprehensive earnings $ 187,534 $ 218,257 Amounts reclassified from accumulated other comprehensive (loss) to earnings during the three months ended March 31, 2018 and 2017 were as follows: Three Months Ended March 31, 2018 2017 Foreign currency translation: Reclassification of foreign currency translation losses to earnings from sale of subsidiary $ — $ 3,875 Tax benefit — — Net of tax $ — $ 3,875 Pension and other postretirement benefit plans: Amortization of actuarial losses $ 2,471 $ 1,899 Amortization of prior service costs 939 1,102 Total before tax 3,410 3,001 Tax benefit (728 ) (961 ) Net of tax $ 2,682 $ 2,040 Cash flow hedges: Net gains reclassified into earnings $ (320 ) $ (334 ) Tax expense 67 117 Net of tax $ (253 ) $ (217 ) The Company recognizes net periodic pension cost, which includes amortization of net actuarial gains and losses and prior service costs, in both Selling, general and administrative expenses and Cost of goods and services within the Condensed Consolidated Statements of Earnings, depending on the functional area of the underlying employees included in the plans. Cash flow hedges consist mainly of foreign currency forward contracts. The Company recognizes the realized gains and losses on its cash flow hedges in the same line item as the hedged transaction, such as Revenue, Cost of goods and services, or Selling, general and administrative expenses.</t>
  </si>
  <si>
    <t>Segment Information</t>
  </si>
  <si>
    <t>Segment Reporting [Abstract]</t>
  </si>
  <si>
    <t>17. Segment Information The Company categorizes its operating companies into four distinct reportable segments. Segment financial information and a reconciliation of segment results to consolidated results is as follows: Three Months Ended March 31, 2018 2017 Revenue: Engineered Systems $ 646,784 $ 607,635 Fluids 553,295 525,195 Refrigeration &amp; Food Equipment 338,235 356,834 Energy 383,654 324,088 Intra-segment eliminations (389 ) (380 ) Total consolidated revenue $ 1,921,579 $ 1,813,372 Earnings: Segment earnings: (1) Engineered Systems $ 97,864 $ 174,398 Fluids 54,511 52,639 Refrigeration &amp; Food Equipment 29,182 33,562 Energy 54,554 41,691 Total segment earnings 236,111 302,290 Corporate expense / other (2) 41,605 36,489 Interest expense 35,807 36,409 Interest income (2,058 ) (2,580 ) Earnings before provision for income taxes 160,757 231,972 Provision for income taxes 29,322 59,725 Net earnings $ 131,435 $ 172,247 (1) Segment earnings includes non-operating income and expense directly attributable to the segments. Non-operating income and expense includes gain on sale of businesses and other expense (income), net. (2) Certain expenses are maintained at the corporate level and not allocated to the segments. These expenses include executive and functional compensation costs, non-service pension costs, non-operating insurance expenses, shared business services costs and various administrative expenses relating to the corporate headquarters. For the three months ended March 31, 2018 , one-time transaction costs associated with the Apergy spin-off were $11.7 million .</t>
  </si>
  <si>
    <t>Share Repurchases</t>
  </si>
  <si>
    <t>Stockholders' Equity Note [Abstract]</t>
  </si>
  <si>
    <t>Share repurchases</t>
  </si>
  <si>
    <t>18. Share Repurchases During the three months ended March 31, 2018 , the Company repurchased 440,608 shares of common stock under the January 2015 authorization at a total cost of $44,977 , or $102.08 per share. There were 5,271,168 shares available for repurchase under this authorization, which expired on January 9, 2018 . There were no repurchases during the three months ended March 31, 2017 , under the January 2015 authorization. In February 2018, the Company's Board of Directors approved a new standing share repurchase authorization, whereby the Company may repurchase up to 20 million shares of its common stock through December 31, 2020. This share repurchase authorization replaced the January 2015 share repurchase authorization. There were no repurchases under the February 2018 authorization during the three months ended March 31, 2018 .</t>
  </si>
  <si>
    <t>Earnings per Share</t>
  </si>
  <si>
    <t>Earnings Per Share [Abstract]</t>
  </si>
  <si>
    <t>Earnings Per Share</t>
  </si>
  <si>
    <t>19. Earnings per Share The following table sets forth a reconciliation of the information used in computing basic and diluted earnings per share: Three Months Ended March 31, 2018 2017 Net earnings $ 131,435 $ 172,247 Basic earnings per common share: Net earnings $ 0.85 $ 1.11 Weighted average shares outstanding 154,520,000 155,540,000 Diluted earnings per common share: Net earnings $ 0.84 $ 1.09 Weighted average shares outstanding 157,090,000 157,399,000 The following table is a reconciliation of the share amounts used in computing earnings per share: Three Months Ended March 31, 2018 2017 Weighted average shares outstanding - Basic 154,520,000 155,540,000 Dilutive effect of assumed exercise of SARs and vesting of performance shares and RSUs 2,570,000 1,859,000 Weighted average shares outstanding - Diluted 157,090,000 157,399,000 Diluted earnings per share amounts are computed using the weighted average number of common shares outstanding and, if dilutive, potential common shares outstanding during the period. Potential common shares consist of the incremental common shares issuable upon the exercise of SARs and vesting of performance shares and RSUs, as determined using the treasury stock method. The weighted average number of anti-dilutive potential common shares excluded from the calculation above were approximately 13,000 for the three months ended March 31, 2018 . There were no anti-dilutive shares for the three months ended March 31, 2017 .</t>
  </si>
  <si>
    <t>Recent Accounting Standards</t>
  </si>
  <si>
    <t>New Accounting Pronouncements and Changes in Accounting Principles [Abstract]</t>
  </si>
  <si>
    <t>20. Recent Accounting Pronouncements Recently Issued Accounting Standards The following standards, issued by the Financial Accounting Standards Board ("FASB"), will, or are expected to, result in a change in practice and/or have a financial impact to the Company’s Consolidated Financial Statements: In August 2017, the FASB issued ASU 2017-12, Derivatives and Hedging (Topic 815): Targeted Improvements to Accounting for Hedging Activities. This ASU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guidance is effective for interim and annual periods for the Company on January 1, 2019, with early adoption permitted. The Company does not expect the adoption of this ASU to have a material impact on its Consolidated Financial Statements.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ill be effective for the Company on January 1, 2019. During the second half of 2017, the Company developed a project plan to guide the implementation of ASU 2016-02. The Company made progress on this plan including surveying the Company’s businesses, assessing the Company’s portfolio of leases and compiling a central repository of active leases. The Company has evaluated key policy elections and considerations under the standard and is the process of developing internal policies to address the new standard requirements. The Company has also selected a lease accounting software solution to support the new reporting requirements and made progress on its configuration and the initial design of the future lease process. Lease data elements, required for lease accounting, are in the process of being extracted for loading into the software solution. While the Company has not yet completed its evaluation of the impact the new lease accounting guidance will have on its Consolidated Financial Statements, the Company expects to recognize right of use assets and liabilities for its operating leases in the Consolidated Balance Sheet upon adoption. Recently Adopted Accounting Standards In February 2018, the FASB issued ASU No. 2018-02, Income Statement - Reporting Comprehensive Income (Topic 220) Reclassification of Certain Tax Effects from Accumulated Other Comprehensive Income. The ASU allows for the reclassification from Accumulated other comprehensive income ("AOCI") to retained earnings for tax effects resulting from the Tax Reform Act that are stranded in AOCI. ASU 2018-02, however, does not change the underlying guidance that requires that the effect of a change in tax laws or rates be included in income from continuing operations. The Company early adopted this guidance on January 1, 2018, and elected to reclassify the stranded tax effects from AOCI to retained earnings of $12.9 million . The stranded tax effects were specifically identified and represented the difference between the change in the amount of income tax from 35% to 21% , recognized in AOCI primarily for the deferred tax associated with the pension activity, which were recognized in the Consolidated Statement of Earnings for the year ended December 31, 2017. In March 2017, the FASB issued ASU 2017-07, Compensation-Retirement Benefits (Topic 715): Improving the Presentation of Net Periodic Pension Cost and Net Periodic Postretirement Benefit Cost. This ASU changes the income statement presentation of defined benefit and post-retirement benefit plan expense by requiring separation between operating expense (service cost component of net periodic benefit expense) and non-operating expense (all other components of net periodic benefit expense, including interest cost, amortization of prior service cost, curtailments and settlements, etc.). The operating expense component is reported with similar compensation costs while the non-operating components are reported outside of operating income. The non-operating components are reported in the Other expense (income), net line item in the Consolidated Statement of Earnings. The Company’s non-service cost components of net periodic benefit cost were a benefit of $1.4 million and $1.0 million during the three months ended March 31, 2018 and 2017 , respectively. The impact of this adoption resulted in a reclassification to the Company’s Condensed Consolidated Statement of Earnings for the three months ended March 31, 2017 , in which previously reported Selling, general and administrative expenses (“SG&amp;A”) was increased by $1.0 million , with a corresponding $1.0 million decrease to Other expense (income), net. The Company utilized a practical expedient included in the ASU which allowed the Company to use amounts previously disclosed in its pension and other post-retirement benefits note for the prior period as the estimation basis for applying the required retrospective presentation requirements. The Company adopted this guidance on January 1, 2018. In January 2017, the FASB issued ASU 2017-01, Business combinations (Topic 805): Clarifying the definition of a busines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Company adopted this guidance on January 1, 2018. The adoption of this ASU did not have a material impact on the Company's Consolidated Financial Statements. In August 2016, the FASB issued ASU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impact of this adoption resulted in a reclassification to the Company’s Condensed Consolidated Statement of Cash Flows for the three months ended March 31, 2017 , in which previously reported net cash provided by operating activities increased $0.9 million , with a corresponding $0.9 million decrease in net cash provided by investing activities. The Company adopted this guidance on January 1, 2018. In May 2014, the FASB issued ASU 2014-09, Revenue from Contracts with Customers (Topic 606). The guidance introduced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d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Company adopted this guidance on January 1, 2018. The Company commenced its assessment of ASU 2014-09 during the second half of 2015 and developed a project plan to guide the implementation. The Company completed this project plan, in which it analyzed the ASU’s impact on the Company's contract portfolio, surveyed the Company's businesses and discussed the various revenue streams, completed contract reviews, compared its historical accounting policies and practices to the requirements of the new guidance, identified potential differences from applying the requirements of the new guidance to its contracts and updated and provided training on its accounting policy. The Company also evaluated new disclosure requirements and identified and implemented appropriate changes to its business processes, systems and controls to support recognition and disclosure under the new guidance. The Company adopted this new guidance using the modified retrospective method that resulted in a cumulative catch-up adjustment of $0.2 million to retained earnings as of the date of adoption.</t>
  </si>
  <si>
    <t>Revenue Revenue (Policies)</t>
  </si>
  <si>
    <t>Accounting Changes [Abstract]</t>
  </si>
  <si>
    <t>New Accounting Pronouncements, Policy [Policy Text Block]</t>
  </si>
  <si>
    <t>Changes in Accounting Policies The Company adopted Topic 606, effective January 1, 2018, using the modified retrospective method, applying Topic 606 to contracts that are not complete as of the date of initial application. Under the modified retrospective method, the cumulative effect of applying the standard has been recognized at the date of initial application, January 1, 2018. The comparative information has not been adjusted and continues to be reported under Topic 605. The Company's accounting policy has been updated to align with Topic 606, and no significant changes to revenue recognition have occurred as a result of the change. Shipping and handling charges are not considered a separate performance obligation. If revenue is recognized for the related good before the shipping and handling activities occur, the related costs of those shipping and handling activities must be accrued. Additionally, all taxes assessed by a governmental authority that are both imposed on and concurrent with a specific revenue-producing transaction and collected from a customer (e.g., sales, use, value added, and some excise taxes) are excluded from revenue. The Company's policy elections related to shipping and handling and taxes have not changed with the adoption of Topic 606. Under Topic 605, revenue was generally recognized when all of the following criteria were met: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and revenue was recognized upon transfer of title and risk of loss, which was generally upon shipment. In limited cases, the Company's revenue arrangements with customers required delivery, installation, testing, certification, or other acceptance provisions to be satisfied before revenue was recognized. The Company included shipping costs billed to customers in Revenue and the related shipping costs in Cost of goods and services. Impact on Financial Statements The adoption of Topic 606 impacted certain contracts for highly customized customer products that have no alternative use and in which the contract specifies the Company has a right to payment for its costs, plus a reasonable margin. For these contracts, the Company now recognizes revenue over time based on the method and measure of progress that best depicts the transfer of control to the customer of the goods or services to date relative to the remaining goods or services promised under the contract. The Company recorded a cumulative catch-up adjustment to retained earnings at January 1, 2018 for $0.2 million , related to the impact of adopting Topic 606 under the modified retrospective method. The impact of adopting Topic 606 was not material to the Company’s consolidated financial statements as of and for the three months ended March 31, 2018 .</t>
  </si>
  <si>
    <t>Revenue Revenue (Tables)</t>
  </si>
  <si>
    <t>Disaggregation of Revenue [Table Text Block]</t>
  </si>
  <si>
    <t>The following table presents revenue disaggregated by end market and segment: Three Months Ended March 31, 2018 Printing &amp; Identification $ 282,521 Industrials 364,263 Total Engineered Systems segment 646,784 Fueling &amp; Transport 319,228 Pumps 169,326 Hygenic &amp; Pharma 64,741 Total Fluids segment 553,295 Refrigeration 278,655 Food Equipment 59,580 Total Refrigeration &amp; Food Equipment segment 338,235 Drilling &amp; Production 266,875 Bearings &amp; Compression 74,851 Automation 41,928 Total Energy segment 383,654 Intra-segment eliminations (389 ) Total Consolidated Revenue $ 1,921,579</t>
  </si>
  <si>
    <t>Revenue from External Customers by Geographic Areas [Table Text Block]</t>
  </si>
  <si>
    <t>The following table presents revenue disaggregated by geography based on the location of the Company's customer: Three Months Ended March 31, 2018 United States $ 1,074,241 Europe 396,200 Asia 200,673 Other Americas 163,414 Other 87,051 Total $ 1,921,579</t>
  </si>
  <si>
    <t>Contract with Customer, Asset and Liability [Table Text Block]</t>
  </si>
  <si>
    <t>The following table provides information about contract assets and contract liabilities from contracts with customers: March 31, 2018 At Adoption Contract assets $ 3,760 $ 4,787 Contract liabilities - current 53,100 52,755 Contract liabilities - non-current 9,625 9,916 Contract assets primarily relate to the Company's right to consideration for work completed but not billed at the reporting date and are recorded in Prepaid and other current assets in the Condensed Consolidated Balance Sheet. Contract assets are transferred to receivables when the right to consideration becomes unconditional. Contract liabilities relate to advance consideration received from customers for which revenue has not been recognized. Current contract liabilities are recorded in Other accrued expenses and non-current contract liabilities are recorded in Other liabilities in the Condensed Consolidated Balance Sheet. Contract liabilities are reduced when the associated revenue from the contract is recognized. Significant changes in contract assets and liabilities balances during the period are as follows: Contract Assets Opening balance at January 1, 2018 $ 4,787 Cumulative catch-up adjustment upon transition 701 Changes in the estimate of the stage of completion 1,989 Transferred to receivables from contract assets recognized at the beginning of the period (3,717 ) Closing balance at March 31, 2018 $ 3,760 Contract Liabilities Opening balance at January 1, 2018 $ 62,671 Cumulative catch-up adjustment upon transition — Revenue recognized that was included in the contract liability balance at the beginning of the period (17,670 ) Increases due to cash received, excluding amounts recognized as revenue during the period 16,385 Other 1,339 Closing balance at March 31, 2018 $ 62,725</t>
  </si>
  <si>
    <t>Acquisitions (Tables)</t>
  </si>
  <si>
    <t>Pro forma results of operations</t>
  </si>
  <si>
    <t>The following unaudited pro forma information illustrates the impact of 2018 and 2017 acquisitions on the Company’s revenue and earnings from operations for the three months ended March 31, 2018 and 2017 , respectively. In the year 2017 , the Company acquired three businesses in separate transactions for total net consideration of $43,142 . The unaudited pro forma information assumes that the 2018 and 2017 acquisitions had taken place at the beginning of the prior year, 2017 and 2016 , respectively. Unaudited pro forma earnings are adjusted to reflect the comparable impact of additional depreciation and amortization expense, net of tax, resulting from the fair value measurement of intangible and tangible assets relating to the year of acquisition. The unaudited pro forma effects for the three months ended March 31, 2018 and 2017 were as follows: Three Months Ended March 31, 2018 2017 Revenue: As reported $ 1,921,579 $ 1,813,372 Pro forma 1,921,895 1,825,997 Earnings: As reported $ 131,435 $ 172,247 Pro forma 133,406 171,085 Basic earnings per share: As reported $ 0.85 $ 1.11 Pro forma 0.86 1.10 Diluted earnings per share: As reported $ 0.84 $ 1.09 Pro forma 0.85 1.09</t>
  </si>
  <si>
    <t>Inventories (Tables)</t>
  </si>
  <si>
    <t>Components of Inventory</t>
  </si>
  <si>
    <t xml:space="preserve"> March 31, 2018 December 31, 2017 Raw materials $ 456,192 $ 445,417 Work in progress 191,150 139,175 Finished goods 459,493 418,818 Subtotal 1,106,835 1,003,410 Less reserves (133,942 ) (124,775 ) Total $ 972,893 $ 878,635</t>
  </si>
  <si>
    <t>Property, Plant and Equipment (Tables)</t>
  </si>
  <si>
    <t>Components of property, plant and equipment, net</t>
  </si>
  <si>
    <t xml:space="preserve"> March 31, 2018 December 31, 2017 Land $ 69,634 $ 68,476 Buildings and improvements 626,014 616,282 Machinery, equipment and other 1,988,892 1,919,113 Property, plant and equipment, gross 2,684,540 2,603,871 Total accumulated depreciation (1,653,895 ) (1,604,099 ) Property, plant and equipment, net $ 1,030,645 $ 999,772</t>
  </si>
  <si>
    <t>Goodwill and Other Intangible Assets (Tables)</t>
  </si>
  <si>
    <t>Goodwill [Line Items]</t>
  </si>
  <si>
    <t>The changes in the carrying value of goodwill by reportable operating segments were as follows: Engineered Systems Fluids Refrigeration &amp; Food Equipment Energy Total Balance at December 31, 2017 $ 1,585,397 $ 1,414,459 $ 536,699 $ 1,055,357 $ 4,591,912 Acquisitions — 36,505 10,402 — 46,907 Purchase price adjustments 44 — — (53 ) (9 ) Foreign currency translation 20,826 23,649 415 (761 ) 44,129 Balance at March 31, 2018 $ 1,606,267 $ 1,474,613 $ 547,516 $ 1,054,543 $ 4,682,939</t>
  </si>
  <si>
    <t>Schedule of Intangible Assets</t>
  </si>
  <si>
    <t>The Company’s definite-lived and indefinite-lived intangible assets by major asset class were as follows: March 31, 2018 December 31, 2017 Gross Carrying Amount Accumulated Amortization Net Carrying Amount Gross Carrying Amount Accumulated Amortization Net Carrying Amount Amortized intangible assets: Customer intangibles $ 2,017,567 $ 877,085 $ 1,140,482 $ 1,977,776 $ 836,102 $ 1,141,674 Trademarks 257,469 81,308 176,161 253,934 76,344 177,590 Patents 161,385 133,431 27,954 160,237 130,771 29,466 Unpatented technologies 170,029 85,734 84,295 162,613 80,984 81,629 Distributor relationships 88,610 34,259 54,351 85,794 32,092 53,702 Drawings &amp; manuals 37,026 24,436 12,590 35,806 22,876 12,930 Other 35,498 22,068 13,430 34,106 21,570 12,536 Total 2,767,584 1,258,321 1,509,263 2,710,266 1,200,739 1,509,527 Unamortized intangible assets: Trademarks 100,465 — 100,465 100,400 — 100,400 Total intangible assets, net $ 2,868,049 $ 1,258,321 $ 1,609,728 $ 2,810,666 $ 1,200,739 $ 1,609,927</t>
  </si>
  <si>
    <t>Restructuring Activities (Tables)</t>
  </si>
  <si>
    <t>Schedule of Restructuring and Related Costs</t>
  </si>
  <si>
    <t>The Company's restructuring charges by segment were as follows: Three Months Ended March 31, 2018 2017 Engineered Systems $ 1,479 $ 1,064 Fluids 1,799 3,251 Refrigeration &amp; Food Equipment (87 ) 1,513 Energy 763 185 Corporate 749 — Total $ 4,703 $ 6,013 These amounts are classified in the Condensed Consolidated Statements of Earnings as follows: Cost of goods and services $ 2,343 $ 4,071 Selling, general and administrative expenses 2,360 1,942 Total $ 4,703 $ 6,013</t>
  </si>
  <si>
    <t>Schedule of Restructuring Reserve by Type of Cost</t>
  </si>
  <si>
    <t>The Company’s severance and exit accrual activities were as follows: Severance Exit Total Balance at December 31, 2017 $ 24,955 $ 8,868 $ 33,823 Restructuring charges 3,629 1,074 4,703 Payments (12,439 ) (2,949 ) (15,388 ) Other, including foreign currency translation (174 ) (372 ) (1) (546 ) Balance at March 31, 2018 $ 15,971 $ 6,621 $ 22,592</t>
  </si>
  <si>
    <t>Borrowings (Tables)</t>
  </si>
  <si>
    <t>Schedule of Short-term Debt</t>
  </si>
  <si>
    <t>Borrowings consisted of the following: March 31, 2018 December 31, 2017 Short-term Current portion of long-term debt and short-term borrowings $ 851 $ 350,402 Commercial paper 425,400 230,700 Notes payable and current maturities of long-term debt $ 426,251 $ 581,102</t>
  </si>
  <si>
    <t>Schedule of Long-term Debt Instruments</t>
  </si>
  <si>
    <t xml:space="preserve"> Carrying amount (1) Principal March 31, 2018 December 31, 2017 Long-term 5.45% 10-year notes due March 15, 2018 $ 350,000 $ — $ 349,918 2.125% 7-year notes due December 1, 2020 (euro-denominated) € 300,000 369,270 354,349 4.30% 10-year notes due March 1, 2021 $ 450,000 448,923 448,831 3.150% 10-year notes due November 15, 2025 $ 400,000 394,863 394,695 1.25% 10-year notes due November 9, 2026 (euro-denominated) € 600,000 730,722 701,058 6.65% 30-year debentures due June 1, 2028 $ 200,000 198,979 198,954 5.375% 30-year debentures due October 15, 2035 $ 300,000 295,623 295,561 6.60% 30-year notes due March 15, 2038 $ 250,000 247,741 247,713 5.375% 30-year notes due March 1, 2041 $ 350,000 343,670 343,600 Other 2,307 2,034 Total long-term debt 3,032,098 3,336,713 Less long-term debt current portion (95 ) (350,011 ) Net long-term debt $ 3,032,003 $ 2,986,702 (1) Carrying amount is net of unamortized debt discount and deferred debt issuance costs. Total unamortized debt discounts were $17.5 million and $17.6 million as of March 31, 2018 and December 31, 2017 , respectively. Total deferred debt issuance costs were $14.4 million and $14.9 million as of March 31, 2018 and December 31, 2017 , respectively.</t>
  </si>
  <si>
    <t>Financial Instruments (Tables)</t>
  </si>
  <si>
    <t>Fair value of derivative instruments and the balance sheet lines in which they are recorded</t>
  </si>
  <si>
    <t>The following table sets forth the fair values of derivative instruments held by the Company as of March 31, 2018 and December 31, 2017 and the balance sheet lines in which they are recorded: Fair Value Asset (Liability) March 31, 2018 December 31, 2017 Balance Sheet Caption Foreign currency forward $ 1,666 $ 358 Prepaid / Other current assets Foreign currency forward (2,504 ) (2,243 ) Other accrued expenses</t>
  </si>
  <si>
    <t>Schedule of net investment hedges in accumulated other comprehensive income (loss)</t>
  </si>
  <si>
    <t>Amounts recognized in Other comprehensive earnings (loss) for the gains (losses) on net investment hedges were as follows: Three Months Ended March 31, 2018 2017 Loss on euro-denominated debt $ (44,109 ) $ (30,521 ) Tax benefit 9,263 10,682 Net loss on net investment hedges, net of tax $ (34,846 ) $ (19,839 )</t>
  </si>
  <si>
    <t>Assets and liabilities measured at fair value on a recurring basis</t>
  </si>
  <si>
    <t>The following table presents the Company’s assets and liabilities measured at fair value on a recurring basis as of March 31, 2018 and December 31, 2017 : March 31, 2018 December 31, 2017 Level 2 Level 2 Assets: Foreign currency cash flow hedges $ 1,666 $ 358 Liabilities: Foreign currency cash flow hedges 2,504 2,243</t>
  </si>
  <si>
    <t>Equity Incentive Program (Tables)</t>
  </si>
  <si>
    <t>Share-based Compensation Arrangement by Share-based Payment Award [Line Items]</t>
  </si>
  <si>
    <t>Stock-based incentive plans compensation expense</t>
  </si>
  <si>
    <t>Stock-based compensation is reported within Selling, general and administrative expenses in the Condensed Consolidated Statements of Earnings. The following table summarizes the Company’s compensation expense relating to all stock-based incentive plans: Three Months Ended March 31, 2018 2017 Pre-tax stock-based compensation expense $ 7,314 $ 12,805 Tax benefit (1,623 ) (4,554 ) Total stock-based compensation expense, net of tax $ 5,691 $ 8,251</t>
  </si>
  <si>
    <t>Stock Appreciation Rights (SARs) [Member]</t>
  </si>
  <si>
    <t>Valuation assumptions</t>
  </si>
  <si>
    <t>The assumptions used in determining the fair value of the SARs awarded during the respective periods were as follows: SARs 2018 2017 Risk-free interest rate 2.58 % 1.80 % Dividend yield 1.99 % 2.27 % Expected life (years) 5.6 4.6 Volatility 20.95 % 21.90 % Grant price $ 97.35 $ 79.28 Fair value per share at date of grant $ 18.28 $ 12.63</t>
  </si>
  <si>
    <t>Performance Shares [Member]</t>
  </si>
  <si>
    <t>The fair value and average attainment used in determining stock-based compensation cost for the performance shares issued in 2018 and 2017 is as follows for the three months ended March 31, 2018 : Performance shares 2018 2017 Fair value per share at date of grant $ 97.35 $ 79.28 Average attainment rate reflected in expense 183.67 % 199.32 %</t>
  </si>
  <si>
    <t>Commitments and Contingent Liabilities (Tables)</t>
  </si>
  <si>
    <t>Schedule of Product Warranty Liability</t>
  </si>
  <si>
    <t>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March 31, 2018 and 2017 , were as follows: 2018 2017 Beginning Balance, December 31 of the Prior Year $ 62,472 $ 84,997 Provision for warranties 12,881 18,202 Settlements made (15,614 ) (17,633 ) Other adjustments, including acquisitions and currency translation 860 805 Ending Balance, March 31 $ 60,599 $ 86,371</t>
  </si>
  <si>
    <t>Employee Benefit Plans (Tables)</t>
  </si>
  <si>
    <t>Defined benefit pension plans</t>
  </si>
  <si>
    <t>Defined Benefit Plan Disclosure [Line Items]</t>
  </si>
  <si>
    <t>Schedule of Defined Benefit Plans Disclosures</t>
  </si>
  <si>
    <t xml:space="preserve"> Three Months Ended March 31, U.S. Plan Non-U.S. Plans 2018 2017 2018 2017 Service cost $ 2,984 $ 3,021 $ 1,577 $ 1,317 Interest cost 5,102 5,429 1,378 1,264 Expected return on plan assets (10,211 ) (9,953 ) (2,091 ) (1,804 ) Amortization: Prior service cost (credit) 87 107 (115 ) (110 ) Recognized actuarial loss 1,931 1,396 803 841 Transition obligation — — 1 1 Net periodic (income)/expense $ (107 ) $ — $ 1,553 $ 1,509</t>
  </si>
  <si>
    <t>Supplemental Employee Retirement Plans, Defined Benefit [Member]</t>
  </si>
  <si>
    <t xml:space="preserve"> Three Months Ended March 31, 2018 2017 Service cost $ 695 $ 618 Interest cost 893 1,019 Amortization: Prior service cost 963 1,102 Recognized actuarial gain (255 ) (298 ) Net periodic expense $ 2,296 $ 2,441</t>
  </si>
  <si>
    <t>Post-Retirement Benefits [Member]</t>
  </si>
  <si>
    <t xml:space="preserve"> Three Months Ended March 31, 2018 2017 Service cost $ 8 $ 8 Interest cost 73 73 Amortization: Prior service cost 3 2 Recognized actuarial gain (8 ) (40 ) Net periodic expense $ 76 $ 43</t>
  </si>
  <si>
    <t>Other Comprehensive Earnings (Tables)</t>
  </si>
  <si>
    <t>Components of other comprehensive income</t>
  </si>
  <si>
    <t>The amounts recognized in other comprehensive earnings (loss) were as follows: Three Months Ended Three Months Ended March 31, 2018 March 31, 2017 Pre-tax Tax Net of tax Pre-tax Tax Net of tax Foreign currency translation adjustments $ 43,045 $ 9,263 $ 52,308 $ 33,090 $ 10,682 $ 43,772 Pension and other post-retirement benefit plans 3,410 (728 ) 2,682 3,001 (961 ) 2,040 Changes in fair value of cash flow hedges 1,404 (295 ) 1,109 (213 ) 74 (139 ) Other — — — 383 (46 ) 337 Total other comprehensive earnings $ 47,859 $ 8,240 $ 56,099 $ 36,261 $ 9,749 $ 46,010</t>
  </si>
  <si>
    <t>Schedule of comprehensive income (loss)</t>
  </si>
  <si>
    <t>Total comprehensive earnings were as follows: Three Months Ended March 31, 2018 2017 Net earnings $ 131,435 $ 172,247 Other comprehensive earnings 56,099 46,010 Comprehensive earnings $ 187,534 $ 218,257</t>
  </si>
  <si>
    <t>Schedule of amounts reclassified from accumulated other comprehensive income (loss) to earnings</t>
  </si>
  <si>
    <t>Amounts reclassified from accumulated other comprehensive (loss) to earnings during the three months ended March 31, 2018 and 2017 were as follows: Three Months Ended March 31, 2018 2017 Foreign currency translation: Reclassification of foreign currency translation losses to earnings from sale of subsidiary $ — $ 3,875 Tax benefit — — Net of tax $ — $ 3,875 Pension and other postretirement benefit plans: Amortization of actuarial losses $ 2,471 $ 1,899 Amortization of prior service costs 939 1,102 Total before tax 3,410 3,001 Tax benefit (728 ) (961 ) Net of tax $ 2,682 $ 2,040 Cash flow hedges: Net gains reclassified into earnings $ (320 ) $ (334 ) Tax expense 67 117 Net of tax $ (253 ) $ (217 )</t>
  </si>
  <si>
    <t>Segment Information (Tables)</t>
  </si>
  <si>
    <t>Revenue and earnings from continuing operations by market segment</t>
  </si>
  <si>
    <t xml:space="preserve"> Three Months Ended March 31, 2018 2017 Revenue: Engineered Systems $ 646,784 $ 607,635 Fluids 553,295 525,195 Refrigeration &amp; Food Equipment 338,235 356,834 Energy 383,654 324,088 Intra-segment eliminations (389 ) (380 ) Total consolidated revenue $ 1,921,579 $ 1,813,372 Earnings: Segment earnings: (1) Engineered Systems $ 97,864 $ 174,398 Fluids 54,511 52,639 Refrigeration &amp; Food Equipment 29,182 33,562 Energy 54,554 41,691 Total segment earnings 236,111 302,290 Corporate expense / other (2) 41,605 36,489 Interest expense 35,807 36,409 Interest income (2,058 ) (2,580 ) Earnings before provision for income taxes 160,757 231,972 Provision for income taxes 29,322 59,725 Net earnings $ 131,435 $ 172,247 (1) Segment earnings includes non-operating income and expense directly attributable to the segments. Non-operating income and expense includes gain on sale of businesses and other expense (income), net. (2) Certain expenses are maintained at the corporate level and not allocated to the segments. These expenses include executive and functional compensation costs, non-service pension costs, non-operating insurance expenses, shared business services costs and various administrative expenses relating to the corporate headquarters. For the three months ended March 31, 2018 , one-time transaction costs associated with the Apergy spin-off were $11.7 million .</t>
  </si>
  <si>
    <t>Earnings per Share (Tables)</t>
  </si>
  <si>
    <t>Reconciliation of information used in computing basic and diluted earnings per share</t>
  </si>
  <si>
    <t>The following table sets forth a reconciliation of the information used in computing basic and diluted earnings per share: Three Months Ended March 31, 2018 2017 Net earnings $ 131,435 $ 172,247 Basic earnings per common share: Net earnings $ 0.85 $ 1.11 Weighted average shares outstanding 154,520,000 155,540,000 Diluted earnings per common share: Net earnings $ 0.84 $ 1.09 Weighted average shares outstanding 157,090,000 157,399,000</t>
  </si>
  <si>
    <t>Reconciliation of share amounts used in computing earnings per share</t>
  </si>
  <si>
    <t>The following table is a reconciliation of the share amounts used in computing earnings per share: Three Months Ended March 31, 2018 2017 Weighted average shares outstanding - Basic 154,520,000 155,540,000 Dilutive effect of assumed exercise of SARs and vesting of performance shares and RSUs 2,570,000 1,859,000 Weighted average shares outstanding - Diluted 157,090,000 157,399,000</t>
  </si>
  <si>
    <t>Planned Spin-off of Certain Energy Businesses PlannedSpinOff (Details) $ in Thousands</t>
  </si>
  <si>
    <t>Mar. 31, 2018USD ($)</t>
  </si>
  <si>
    <t>SpinOffCostsIncurredToDate</t>
  </si>
  <si>
    <t>Cash Dividends Paid to Parent Company</t>
  </si>
  <si>
    <t>Spin-off Share Repurchases [Line Items]</t>
  </si>
  <si>
    <t>Spinoff [Member]</t>
  </si>
  <si>
    <t>Debt Instrument, Unused Borrowing Capacity, Amount</t>
  </si>
  <si>
    <t>Debt Instrument, Face Amount</t>
  </si>
  <si>
    <t>Debt Instrument, Interest Rate, Stated Percentage</t>
  </si>
  <si>
    <t>6.375%</t>
  </si>
  <si>
    <t>Revenue Disaggregation of Revenue (Details) - USD ($) $ in Thousands</t>
  </si>
  <si>
    <t>Disaggregation of Revenue [Line Items]</t>
  </si>
  <si>
    <t>Revenue, Net</t>
  </si>
  <si>
    <t>United States</t>
  </si>
  <si>
    <t>Europe [Member]</t>
  </si>
  <si>
    <t>Other Americas [Member]</t>
  </si>
  <si>
    <t>Asia [Member]</t>
  </si>
  <si>
    <t>Other [Member]</t>
  </si>
  <si>
    <t>Printing and Identification end market [Member]</t>
  </si>
  <si>
    <t>Industrials end market [Member]</t>
  </si>
  <si>
    <t>Engineered Systems Segment [Member]</t>
  </si>
  <si>
    <t>Fueling and Transport End Market [Member]</t>
  </si>
  <si>
    <t>Pumps End Market [Member]</t>
  </si>
  <si>
    <t>Hygenic and Pharma End Market [Member]</t>
  </si>
  <si>
    <t>Fluids Segment [Member]</t>
  </si>
  <si>
    <t>Refrigeration End Market [Member]</t>
  </si>
  <si>
    <t>Food Equipment End Market [Member]</t>
  </si>
  <si>
    <t>Refrigeration and Food Equipment Segment [Member]</t>
  </si>
  <si>
    <t>Drilling and Production End Market [Member]</t>
  </si>
  <si>
    <t>Bearings and Compression End Market [Member]</t>
  </si>
  <si>
    <t>Automation End Market [Member]</t>
  </si>
  <si>
    <t>Energy Segment [Member]</t>
  </si>
  <si>
    <t>Intersegment Eliminations [Member]</t>
  </si>
  <si>
    <t>Revenue Performance Obligations (Details)</t>
  </si>
  <si>
    <t>Revenue from Contract with Customer Performance Obligations [Abstract]</t>
  </si>
  <si>
    <t>Revenue, Performance Obligation Satisfied at Point in Time, Transfer of Control</t>
  </si>
  <si>
    <t>95.00%</t>
  </si>
  <si>
    <t>Revenue, Performance Obligation Satisfied at Over Time, Transfer of Control Percentage</t>
  </si>
  <si>
    <t>5.00%</t>
  </si>
  <si>
    <t>Revenue Remaining Performance Obligation (Details) $ in Millions</t>
  </si>
  <si>
    <t>Revenue, Remaining Performance Obligation, Expected Timing of Satisfaction [Line Items]</t>
  </si>
  <si>
    <t>Revenue, Remaining Performance Obligation</t>
  </si>
  <si>
    <t>Revenue, Remaining Performance Obligation Percentage</t>
  </si>
  <si>
    <t>59.00%</t>
  </si>
  <si>
    <t>Revenue, Remaining Performance Obligation, Expected Timing of Satisfaction, Start Date [Axis]: 2019-01-01</t>
  </si>
  <si>
    <t>Revenue, Remaining Performance Obligation, Expected Timing of Satisfaction, Year</t>
  </si>
  <si>
    <t>Revenue, Remaining Performance Obligation, Expected Timing of Satisfaction, Start Date [Axis]: 2020-12-31</t>
  </si>
  <si>
    <t>Revenue Contract Balances (Details) - USD ($) $ in Thousands</t>
  </si>
  <si>
    <t>Jan. 01, 2018</t>
  </si>
  <si>
    <t>Contract with Customer, Asset and Liability [Abstract]</t>
  </si>
  <si>
    <t>Contract with Customer, Liability, Current</t>
  </si>
  <si>
    <t>Contract with Customer, Liability, Noncurrent</t>
  </si>
  <si>
    <t>Change in Contract with Customer, Asset and Liability [Abstract]</t>
  </si>
  <si>
    <t>Contract with Customer, Asset, Net</t>
  </si>
  <si>
    <t>Contract with Customer, Asset, Cumulative Catch-up Adjustment to Revenue, Change in Measure of Progress</t>
  </si>
  <si>
    <t>Contract with Customer, Asset, Estimate of the Stage of Completion</t>
  </si>
  <si>
    <t>Contract with Customer, Asset, Reclassified to Receivable</t>
  </si>
  <si>
    <t>Contract with Customer, Liability</t>
  </si>
  <si>
    <t>Contract with Customer, Liability, Cumulative Catch-up Adjustment to Revenue, Change in Measure of Progress</t>
  </si>
  <si>
    <t>Contract with Customer, Liability, Revenue Recognized</t>
  </si>
  <si>
    <t>Contract with Customer, Liability, Increase (Decrease) for Contract</t>
  </si>
  <si>
    <t>Contract with Customer, Liability, Other</t>
  </si>
  <si>
    <t>Acquisitions (Details) $ / shares in Units, $ in Thousands</t>
  </si>
  <si>
    <t>12 Months Ended</t>
  </si>
  <si>
    <t>Mar. 31, 2018USD ($)$ / shares</t>
  </si>
  <si>
    <t>Mar. 31, 2017USD ($)$ / shares</t>
  </si>
  <si>
    <t>Dec. 31, 2017USD ($)Acquisitions</t>
  </si>
  <si>
    <t>Business Acquisition [Line Items]</t>
  </si>
  <si>
    <t>Payments to Acquire Businesses, Net of Cash Acquired</t>
  </si>
  <si>
    <t>Goodwill, Acquired During Period</t>
  </si>
  <si>
    <t>Business Combination, Recognized Identifiable Assets Acquired and Liabilities Assumed, Net</t>
  </si>
  <si>
    <t>Number of Businesses Acquired | Acquisitions</t>
  </si>
  <si>
    <t>Revenue [Abstract]</t>
  </si>
  <si>
    <t>As reported</t>
  </si>
  <si>
    <t>Pro forma</t>
  </si>
  <si>
    <t>Net earnings [Abstract]</t>
  </si>
  <si>
    <t>Basic earnings per share [Abstract]</t>
  </si>
  <si>
    <t>As reported (in dollars per share) | $ / shares</t>
  </si>
  <si>
    <t>Pro forma (in dollars per share) | $ / shares</t>
  </si>
  <si>
    <t>Diluted earnings per share [Abstract]</t>
  </si>
  <si>
    <t>Ettlinger Group [Member]</t>
  </si>
  <si>
    <t>Business Combination, Acquisition of 100 Percent, Voting Rights</t>
  </si>
  <si>
    <t>100.00%</t>
  </si>
  <si>
    <t>Business Combination, Recognized Identifiable Assets Acquired and Liabilities Assumed, Finite-Lived Intangibles</t>
  </si>
  <si>
    <t>Ettiingler [Member]</t>
  </si>
  <si>
    <t>Rosario [Member]</t>
  </si>
  <si>
    <t>Minimum [Member] | Ettiingler [Member]</t>
  </si>
  <si>
    <t>Acquired Finite-lived Intangible Assets, Weighted Average Useful Life</t>
  </si>
  <si>
    <t>8 years</t>
  </si>
  <si>
    <t>Minimum [Member] | Rosario [Member]</t>
  </si>
  <si>
    <t>10 years</t>
  </si>
  <si>
    <t>Maximum [Member] | Ettiingler [Member]</t>
  </si>
  <si>
    <t>15 years</t>
  </si>
  <si>
    <t>Discontinued Operations (Details) - USD ($) $ in Thousands</t>
  </si>
  <si>
    <t>Gain on sale of business</t>
  </si>
  <si>
    <t>Performance Motorsports International [Member]</t>
  </si>
  <si>
    <t>Proceeds from Sale of Notes Receivable</t>
  </si>
  <si>
    <t>Proceeds from Divestiture of Businesses, Net of Cash Divested</t>
  </si>
  <si>
    <t>non-controlling interest</t>
  </si>
  <si>
    <t>25.00%</t>
  </si>
  <si>
    <t>Noncontrolling Interest, Increase from Sale of Parent Equity Interest</t>
  </si>
  <si>
    <t>Tipper Tie [Member]</t>
  </si>
  <si>
    <t>Inventories (Details) - USD ($) $ in Thousands</t>
  </si>
  <si>
    <t>Raw materials</t>
  </si>
  <si>
    <t>Work in progress</t>
  </si>
  <si>
    <t>Finished goods</t>
  </si>
  <si>
    <t>Subtotal</t>
  </si>
  <si>
    <t>Less reserves</t>
  </si>
  <si>
    <t>Property, Plant and Equipment (Details) - USD ($) $ in Thousands</t>
  </si>
  <si>
    <t>Property, Plant and Equipment [Line Items]</t>
  </si>
  <si>
    <t>Cost</t>
  </si>
  <si>
    <t>Accumulated depreciation</t>
  </si>
  <si>
    <t>Depreciation expense</t>
  </si>
  <si>
    <t>Land [Member]</t>
  </si>
  <si>
    <t>Buildings and improvements [Member]</t>
  </si>
  <si>
    <t>Machinery, equipment and other [Member]</t>
  </si>
  <si>
    <t>Goodwill and Other Intangible Assets - Goodwill (Details) - USD ($) $ in Thousands</t>
  </si>
  <si>
    <t>Acquisition-related amortization expense</t>
  </si>
  <si>
    <t>Goodwill [Roll Forward]</t>
  </si>
  <si>
    <t>Goodwill Balance</t>
  </si>
  <si>
    <t>Purchase price adjustments</t>
  </si>
  <si>
    <t>Foreign currency translation</t>
  </si>
  <si>
    <t>Balance</t>
  </si>
  <si>
    <t>Goodwill and Other Intangible Assets - Intangible Assets and Amortization Expense (Details) - USD ($) $ in Thousands</t>
  </si>
  <si>
    <t>Finite-Lived Intangible Assets [Line Items]</t>
  </si>
  <si>
    <t>Gross carrying amount</t>
  </si>
  <si>
    <t>Accumulated amortization</t>
  </si>
  <si>
    <t>Finite-Lived Intangible Assets, Net</t>
  </si>
  <si>
    <t>Indefinite-Lived Intangible Assets (Excluding Goodwill)</t>
  </si>
  <si>
    <t>Intangible Assets, Gross (Excluding Goodwill)</t>
  </si>
  <si>
    <t>Amortization expense</t>
  </si>
  <si>
    <t>Trademarks [Member]</t>
  </si>
  <si>
    <t>Customer Intangibles [Member]</t>
  </si>
  <si>
    <t>Patents [Member]</t>
  </si>
  <si>
    <t>Unpatented Technologies [Member]</t>
  </si>
  <si>
    <t>Distributor Relationships [Member]</t>
  </si>
  <si>
    <t>Drawings and Manuals [Member]</t>
  </si>
  <si>
    <t>Other Intangible Assets [Member]</t>
  </si>
  <si>
    <t>Goodwill and Other Intangible Assets - Indefinite-lived Intangibles (Details) - USD ($) $ in Thousands</t>
  </si>
  <si>
    <t>Unamortized Intangible Assets [Abstract]</t>
  </si>
  <si>
    <t>Restructuring Activities (Details) - USD ($) $ in Thousands</t>
  </si>
  <si>
    <t>Restructuring Cost and Reserve [Line Items]</t>
  </si>
  <si>
    <t>Restructuring charges</t>
  </si>
  <si>
    <t>Restructuring Reserve [Roll Forward]</t>
  </si>
  <si>
    <t>Severance and other restructuring reserve, beginning balance</t>
  </si>
  <si>
    <t>Provision</t>
  </si>
  <si>
    <t>Payments</t>
  </si>
  <si>
    <t>Other, including write-offs of fixed assets</t>
  </si>
  <si>
    <t>Severance and other restructuring reserve, ending balance</t>
  </si>
  <si>
    <t>Corporate, Non-Segment [Member]</t>
  </si>
  <si>
    <t>Employee Severance [Member]</t>
  </si>
  <si>
    <t>Facility Closing [Member]</t>
  </si>
  <si>
    <t>Rightsizing Costs [Member]</t>
  </si>
  <si>
    <t>Cost of Sales [Member]</t>
  </si>
  <si>
    <t>Selling, General and Administrative Expenses [Member]</t>
  </si>
  <si>
    <t>Borrowings (Details) € in Thousands, $ in Thousands</t>
  </si>
  <si>
    <t>Mar. 31, 2018EUR (€)</t>
  </si>
  <si>
    <t>Dec. 31, 2017USD ($)</t>
  </si>
  <si>
    <t>Debt Instrument [Line Items]</t>
  </si>
  <si>
    <t>Short-term Debt</t>
  </si>
  <si>
    <t>Debt Instrument, Unamortized Discount</t>
  </si>
  <si>
    <t>Short-term borrowings [Abstract]</t>
  </si>
  <si>
    <t>Commercial Paper</t>
  </si>
  <si>
    <t>Debt, Current</t>
  </si>
  <si>
    <t>Deferred Finance Costs, Own-share Lending Arrangement, Issuance Costs, Net</t>
  </si>
  <si>
    <t>Long-term borrowings [Abstract]</t>
  </si>
  <si>
    <t>Long-term debt</t>
  </si>
  <si>
    <t>Long-term Debt, Current Maturities</t>
  </si>
  <si>
    <t>Carrying amount of long-term debt</t>
  </si>
  <si>
    <t>Line of Credit Facility [Abstract]</t>
  </si>
  <si>
    <t>Unsecured revolving credit facility, maximum borrowing capacity</t>
  </si>
  <si>
    <t>Line of Credit Facility, Covenant Compliance</t>
  </si>
  <si>
    <t>The Company was in compliance with all covenants in the Credit Agreement and other long-term debt covenants at March 31, 2018 and had a coverage ratio of 10.9 to 1.0.</t>
  </si>
  <si>
    <t>Letters of Credit Outstanding, Amount</t>
  </si>
  <si>
    <t>Credit Agreement [Member]</t>
  </si>
  <si>
    <t>Line of Credit Facility, Expiration Date</t>
  </si>
  <si>
    <t>Nov. 10,
		2020</t>
  </si>
  <si>
    <t>Note due 2018 [Member]</t>
  </si>
  <si>
    <t>Debt instruments, maturity date</t>
  </si>
  <si>
    <t>Mar. 15,
		2018</t>
  </si>
  <si>
    <t>5.45%</t>
  </si>
  <si>
    <t>Debt Instrument, Term</t>
  </si>
  <si>
    <t>Note due 2020 [Member]</t>
  </si>
  <si>
    <t>Debt Instrument, Face Amount | €</t>
  </si>
  <si>
    <t>Dec. 1,
		2020</t>
  </si>
  <si>
    <t>2.125%</t>
  </si>
  <si>
    <t>7 years</t>
  </si>
  <si>
    <t>Note due 2021 [Member]</t>
  </si>
  <si>
    <t>Mar. 1,
		2021</t>
  </si>
  <si>
    <t>4.30%</t>
  </si>
  <si>
    <t>Note due 2025 [Member]</t>
  </si>
  <si>
    <t>Nov. 15,
		2025</t>
  </si>
  <si>
    <t>3.15%</t>
  </si>
  <si>
    <t>Note due 2026 [Member]</t>
  </si>
  <si>
    <t>Nov. 9,
		2026</t>
  </si>
  <si>
    <t>1.25%</t>
  </si>
  <si>
    <t>Debentures due 2028 [Member]</t>
  </si>
  <si>
    <t>Jun. 1,
		2028</t>
  </si>
  <si>
    <t>6.65%</t>
  </si>
  <si>
    <t>30 years</t>
  </si>
  <si>
    <t>Debenture due 2035 [Member]</t>
  </si>
  <si>
    <t>Oct. 15,
		2035</t>
  </si>
  <si>
    <t>5.375%</t>
  </si>
  <si>
    <t>Note due 2038 [Member]</t>
  </si>
  <si>
    <t>Mar. 15,
		2038</t>
  </si>
  <si>
    <t>6.60%</t>
  </si>
  <si>
    <t>Note due 2041 [Member]</t>
  </si>
  <si>
    <t>Mar. 1,
		2041</t>
  </si>
  <si>
    <t>Other long term debt instruments [Member]</t>
  </si>
  <si>
    <t>Minimum [Member]</t>
  </si>
  <si>
    <t>Jan. 1,
		2018</t>
  </si>
  <si>
    <t>Maximum [Member]</t>
  </si>
  <si>
    <t>Dec. 31,
		2039</t>
  </si>
  <si>
    <t>Financial Instruments (Details) € in Thousands, $ in Thousands</t>
  </si>
  <si>
    <t>Mar. 31, 2017USD ($)</t>
  </si>
  <si>
    <t>Derivatives, Fair Value [Line Items]</t>
  </si>
  <si>
    <t>(Loss) gain on euro-denominated debt</t>
  </si>
  <si>
    <t>Foreign currency translation adjustments, tax</t>
  </si>
  <si>
    <t>Net (loss) gain on net investment hedge, net of tax</t>
  </si>
  <si>
    <t>Designated as Hedging Instrument [Member]</t>
  </si>
  <si>
    <t>Derivative, Notional Amount</t>
  </si>
  <si>
    <t>Not Designated as Hedging Instrument [Member]</t>
  </si>
  <si>
    <t>Foreign Exchange Forward [Member] | Designated as Hedging Instrument [Member] | Prepaid Expenses and Other Current Assets [Member]</t>
  </si>
  <si>
    <t>Fair Value - Asset</t>
  </si>
  <si>
    <t>Foreign Exchange Forward [Member] | Designated as Hedging Instrument [Member] | Other Accrued Expenses [Member]</t>
  </si>
  <si>
    <t>Fair Value - Liability</t>
  </si>
  <si>
    <t>Note due 2026 [Member] | Designated as Hedging Instrument [Member]</t>
  </si>
  <si>
    <t>Note due 2020 [Member] | Designated as Hedging Instrument [Member]</t>
  </si>
  <si>
    <t>Financial Instruments - Balance Sheet Location (Details) - Fair Value, Measurements, Recurring [Member] - Fair Value, Inputs, Level 2 [Member] - USD ($) $ in Thousands</t>
  </si>
  <si>
    <t>Assets [Abstract]</t>
  </si>
  <si>
    <t>Foreign currency cash flow hedges - asset</t>
  </si>
  <si>
    <t>Liabilities [Abstract]</t>
  </si>
  <si>
    <t>Foreign currency cash flow hedges - liability</t>
  </si>
  <si>
    <t>Financial Instruments -  Fair Value Measurements (Details) - USD ($) $ in Thousands</t>
  </si>
  <si>
    <t>Fair Value, Balance Sheet Grouping, Financial Statement Captions [Line Items]</t>
  </si>
  <si>
    <t>Estimate of Fair Value Measurement [Member]</t>
  </si>
  <si>
    <t>Long-term Debt, Fair Value</t>
  </si>
  <si>
    <t>Fair Value, Measurements, Recurring [Member] | Fair Value, Inputs, Level 2 [Member]</t>
  </si>
  <si>
    <t>Income Taxes (Details) - USD ($) $ in Thousands</t>
  </si>
  <si>
    <t>Effective tax rate (in hundredths)</t>
  </si>
  <si>
    <t>18.20%</t>
  </si>
  <si>
    <t>25.70%</t>
  </si>
  <si>
    <t>Effective Income Tax Rate Reconciliation, Tax Settlement, Domestic, Amount</t>
  </si>
  <si>
    <t>Effective Income Tax Rate Reconciliation, Change in Enacted Tax Rate, Percent</t>
  </si>
  <si>
    <t>21.00%</t>
  </si>
  <si>
    <t>35.00%</t>
  </si>
  <si>
    <t>Effective Income Tax Rate Reconciliation, Other Adjustments, Percent</t>
  </si>
  <si>
    <t>0.10%</t>
  </si>
  <si>
    <t>Significant change in unrecognized tax benefits is reasonably possible, estimated range of change, lower bound</t>
  </si>
  <si>
    <t>Equity Incentive Program (Details) - USD ($) $ / shares in Units, $ in Thousands</t>
  </si>
  <si>
    <t>Stock-based compensation expense [Abstract]</t>
  </si>
  <si>
    <t>Pre-tax stock-based compensation expense</t>
  </si>
  <si>
    <t>Tax benefit</t>
  </si>
  <si>
    <t>Total stock-based compensation expense, net of tax</t>
  </si>
  <si>
    <t>Shares issued during period (in shares)</t>
  </si>
  <si>
    <t>Risk-free interest rate (in hundredths)</t>
  </si>
  <si>
    <t>2.58%</t>
  </si>
  <si>
    <t>1.80%</t>
  </si>
  <si>
    <t>Dividend yield (in hundredths)</t>
  </si>
  <si>
    <t>1.99%</t>
  </si>
  <si>
    <t>2.27%</t>
  </si>
  <si>
    <t>Expected life (in years)</t>
  </si>
  <si>
    <t>5 years 7 months</t>
  </si>
  <si>
    <t>4 years 7 months</t>
  </si>
  <si>
    <t>Volatility (in hundredths)</t>
  </si>
  <si>
    <t>20.95%</t>
  </si>
  <si>
    <t>21.90%</t>
  </si>
  <si>
    <t>Grant price (in dollars per share)</t>
  </si>
  <si>
    <t>Fair value at date of grant (in dollars per share)</t>
  </si>
  <si>
    <t>Performance share attainment</t>
  </si>
  <si>
    <t>183.67%</t>
  </si>
  <si>
    <t>199.32%</t>
  </si>
  <si>
    <t>Restricted Stock [Member]</t>
  </si>
  <si>
    <t>Commitments and Contingent Liabilities (Details) - USD ($) $ in Thousands</t>
  </si>
  <si>
    <t>Accrual for environmental loss contingencies</t>
  </si>
  <si>
    <t>Movement in Standard and Extended Product Warranty, Increase (Decrease) [Roll Forward]</t>
  </si>
  <si>
    <t>Beginning balance</t>
  </si>
  <si>
    <t>Provision for warranties</t>
  </si>
  <si>
    <t>Settlements made</t>
  </si>
  <si>
    <t>Other adjustments, including acquisitions and currency translation</t>
  </si>
  <si>
    <t>Ending balance</t>
  </si>
  <si>
    <t>Employee Benefit Plans (Details) - USD ($) $ in Thousands</t>
  </si>
  <si>
    <t>Net periodic benefit cost [Abstract]</t>
  </si>
  <si>
    <t>Total amount amortized out of accumulated other comprehensive income</t>
  </si>
  <si>
    <t>Defined contribution plan expense</t>
  </si>
  <si>
    <t>U.S. Pension Plans, Defined Benefit [Member]</t>
  </si>
  <si>
    <t>Service cost</t>
  </si>
  <si>
    <t>Interest cost</t>
  </si>
  <si>
    <t>Expected return on plan assets</t>
  </si>
  <si>
    <t>Prior service cost (credit)</t>
  </si>
  <si>
    <t>Recognized actuarial loss</t>
  </si>
  <si>
    <t>Transition obligation</t>
  </si>
  <si>
    <t>Net periodic (income)/expense</t>
  </si>
  <si>
    <t>Foreign Pension Plans, Defined Benefit [Member]</t>
  </si>
  <si>
    <t>Other Comprehensive Earnings (Details) - USD ($) $ in Thousands</t>
  </si>
  <si>
    <t>Foreign currency translation adjustments, before tax</t>
  </si>
  <si>
    <t>Pension and other postretirement benefit plans, before tax</t>
  </si>
  <si>
    <t>Pension and other postretirement benefit plans, tax</t>
  </si>
  <si>
    <t>Changes in fair value of cash flow hedges, before tax</t>
  </si>
  <si>
    <t>Changes in fair value of cash flow hedges, tax</t>
  </si>
  <si>
    <t>Other comprehensive earnings other adjustment, net of tax [Abstract]</t>
  </si>
  <si>
    <t>Other, before tax</t>
  </si>
  <si>
    <t>Other, tax</t>
  </si>
  <si>
    <t>Total other comprehensive earnings [Abstract]</t>
  </si>
  <si>
    <t>Other comprehensive earnings (loss), before Tax</t>
  </si>
  <si>
    <t>Other comprehensive earnings (loss), tax</t>
  </si>
  <si>
    <t>Comprehensive Income (Loss), Net of Tax, Attributable to Parent [Abstract]</t>
  </si>
  <si>
    <t>Other comprehensive earnings (loss)</t>
  </si>
  <si>
    <t>Other Comprehensive Income Loss Reclassification Adjustment from AOCI Foreign Currency Translation Net of Tax [Abstract]</t>
  </si>
  <si>
    <t>Reclassification of foreign currency translation losses to earnings upon sale of subsidiary</t>
  </si>
  <si>
    <t>Net of tax</t>
  </si>
  <si>
    <t>Other Comprehensive Income Loss Reclassification Adjustment From AOCI Pension And Other Postretirement Benefit Plans Net Of Tax Abstract [Abstract]</t>
  </si>
  <si>
    <t>Amortization of actuarial losses</t>
  </si>
  <si>
    <t>Amortization of prior service costs</t>
  </si>
  <si>
    <t>Total before tax</t>
  </si>
  <si>
    <t>Tax provision</t>
  </si>
  <si>
    <t>Other Comprehensive Income Loss Reclassification Adjustment From AOCI Derivatives Net of Tax [Abstract]</t>
  </si>
  <si>
    <t>Net (gains) losses reclassified into earnings</t>
  </si>
  <si>
    <t>Tax expense (benefit)</t>
  </si>
  <si>
    <t>Segment Information (Details) $ in Thousands</t>
  </si>
  <si>
    <t>Mar. 31, 2018USD ($)segments</t>
  </si>
  <si>
    <t>Segment Reporting Information [Line Items]</t>
  </si>
  <si>
    <t>Number of reportable segments | segments</t>
  </si>
  <si>
    <t>Reconciliation from Segment Totals to Consolidated [Abstract]</t>
  </si>
  <si>
    <t>Total segments [Member]</t>
  </si>
  <si>
    <t>Corporate expense / other [Member]</t>
  </si>
  <si>
    <t>Share Repurchases (Details) - USD ($) $ / shares in Units, $ in Thousands</t>
  </si>
  <si>
    <t>Share Repurchases [Line Items]</t>
  </si>
  <si>
    <t>Payments for Repurchase of Common Stock</t>
  </si>
  <si>
    <t>January 2015 Authorization [Member]</t>
  </si>
  <si>
    <t>Treasury Stock Acquired, Average Cost Per Share</t>
  </si>
  <si>
    <t>Remaining number of shares authorized to be repurchased</t>
  </si>
  <si>
    <t>February 2018 Authorization [Member]</t>
  </si>
  <si>
    <t>Number of shares authorized to be repurchased</t>
  </si>
  <si>
    <t>Earnings per Share (Details) - USD ($) $ / shares in Units, $ in Thousands</t>
  </si>
  <si>
    <t>Reconciliation of information used in computing basic and diluted earnings per share [Abstract]</t>
  </si>
  <si>
    <t>Basic earnings (loss) per common share:</t>
  </si>
  <si>
    <t>Weighted average shares outstanding - basic (in shares)</t>
  </si>
  <si>
    <t>Diluted earnings (loss) per common share:</t>
  </si>
  <si>
    <t>Weighted average shares outstanding - diluted (in shares)</t>
  </si>
  <si>
    <t>Reconciliation Of Share Amounts Used In Computing Earnings Per Share [Abstract]</t>
  </si>
  <si>
    <t>Dilutive effect of assumed exercise of SAR's and vesting of performance shares (in shares)</t>
  </si>
  <si>
    <t>Antidilutive securities excluded from computation of earnings per share</t>
  </si>
  <si>
    <t>Recent Accounting Standards Recent Accounting Standards (Details) - USD ($) $ in Thousands</t>
  </si>
  <si>
    <t>New Accounting Pronouncements or Change in Accounting Principle [Line Items]</t>
  </si>
  <si>
    <t>Accounting Standards Update 2018-02 [Member]</t>
  </si>
  <si>
    <t>Cumulative Effect of New Accounting Principle in Period of Adoption</t>
  </si>
  <si>
    <t>Accounting Standards Update 2017-07 [Member]</t>
  </si>
  <si>
    <t>Defined Benefit Plan Net Periodic Benefit Nonservice Costs</t>
  </si>
  <si>
    <t>Cash Provided By Used In Operating/Investing Activities Reclassification</t>
  </si>
  <si>
    <t>Accounting Standards Update 2014-09 [Member]</t>
  </si>
  <si>
    <t>Retained Earnings [Member] | Accounting Standards Update 2018-02 [Member]</t>
  </si>
  <si>
    <t>Retained Earnings [Member] | Accounting Standards Update 2014-09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990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0669106014</v>
      </c>
    </row>
    <row r="12" spans="1:4">
      <c r="A12" s="4" t="s">
        <v>19</v>
      </c>
      <c r="C12" s="5" t="n">
        <v>154677787</v>
      </c>
    </row>
    <row r="13" spans="1:4">
      <c r="A13" s="4" t="s">
        <v>20</v>
      </c>
      <c r="B13" s="5" t="n">
        <v>2018</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3</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20</v>
      </c>
      <c r="B3" s="5" t="n">
        <v>2018</v>
      </c>
    </row>
    <row r="4" spans="1:3">
      <c r="A4" s="4" t="s">
        <v>31</v>
      </c>
      <c r="B4" s="6" t="n">
        <v>1921579</v>
      </c>
      <c r="C4" s="6" t="n">
        <v>1813372</v>
      </c>
    </row>
    <row r="5" spans="1:3">
      <c r="A5" s="4" t="s">
        <v>32</v>
      </c>
      <c r="B5" s="5" t="n">
        <v>1212638</v>
      </c>
      <c r="C5" s="5" t="n">
        <v>1152198</v>
      </c>
    </row>
    <row r="6" spans="1:3">
      <c r="A6" s="4" t="s">
        <v>33</v>
      </c>
      <c r="B6" s="5" t="n">
        <v>708941</v>
      </c>
      <c r="C6" s="5" t="n">
        <v>661174</v>
      </c>
    </row>
    <row r="7" spans="1:3">
      <c r="A7" s="4" t="s">
        <v>34</v>
      </c>
      <c r="B7" s="5" t="n">
        <v>514149</v>
      </c>
      <c r="C7" s="5" t="n">
        <v>486260</v>
      </c>
    </row>
    <row r="8" spans="1:3">
      <c r="A8" s="4" t="s">
        <v>35</v>
      </c>
      <c r="B8" s="5" t="n">
        <v>194792</v>
      </c>
      <c r="C8" s="5" t="n">
        <v>174914</v>
      </c>
    </row>
    <row r="9" spans="1:3">
      <c r="A9" s="4" t="s">
        <v>36</v>
      </c>
      <c r="B9" s="5" t="n">
        <v>35807</v>
      </c>
      <c r="C9" s="5" t="n">
        <v>36409</v>
      </c>
    </row>
    <row r="10" spans="1:3">
      <c r="A10" s="4" t="s">
        <v>37</v>
      </c>
      <c r="B10" s="5" t="n">
        <v>-2058</v>
      </c>
      <c r="C10" s="5" t="n">
        <v>-2580</v>
      </c>
    </row>
    <row r="11" spans="1:3">
      <c r="A11" s="4" t="s">
        <v>38</v>
      </c>
      <c r="B11" s="5" t="n">
        <v>0</v>
      </c>
      <c r="C11" s="5" t="n">
        <v>-90093</v>
      </c>
    </row>
    <row r="12" spans="1:3">
      <c r="A12" s="4" t="s">
        <v>39</v>
      </c>
      <c r="B12" s="5" t="n">
        <v>286</v>
      </c>
      <c r="C12" s="5" t="n">
        <v>-794</v>
      </c>
    </row>
    <row r="13" spans="1:3">
      <c r="A13" s="4" t="s">
        <v>40</v>
      </c>
      <c r="B13" s="5" t="n">
        <v>160757</v>
      </c>
      <c r="C13" s="5" t="n">
        <v>231972</v>
      </c>
    </row>
    <row r="14" spans="1:3">
      <c r="A14" s="4" t="s">
        <v>41</v>
      </c>
      <c r="B14" s="5" t="n">
        <v>29322</v>
      </c>
      <c r="C14" s="5" t="n">
        <v>59725</v>
      </c>
    </row>
    <row r="15" spans="1:3">
      <c r="A15" s="4" t="s">
        <v>42</v>
      </c>
      <c r="B15" s="6" t="n">
        <v>131435</v>
      </c>
      <c r="C15" s="6" t="n">
        <v>172247</v>
      </c>
    </row>
    <row r="16" spans="1:3">
      <c r="A16" s="3" t="s">
        <v>43</v>
      </c>
    </row>
    <row r="17" spans="1:3">
      <c r="A17" s="4" t="s">
        <v>44</v>
      </c>
      <c r="B17" s="8" t="n">
        <v>0.85</v>
      </c>
      <c r="C17" s="8" t="n">
        <v>1.11</v>
      </c>
    </row>
    <row r="18" spans="1:3">
      <c r="A18" s="4" t="s">
        <v>45</v>
      </c>
      <c r="B18" s="8" t="n">
        <v>0.84</v>
      </c>
      <c r="C18" s="8" t="n">
        <v>1.09</v>
      </c>
    </row>
    <row r="19" spans="1:3">
      <c r="A19" s="3" t="s">
        <v>46</v>
      </c>
    </row>
    <row r="20" spans="1:3">
      <c r="A20" s="4" t="s">
        <v>47</v>
      </c>
      <c r="B20" s="5" t="n">
        <v>154520000</v>
      </c>
      <c r="C20" s="5" t="n">
        <v>155540000</v>
      </c>
    </row>
    <row r="21" spans="1:3">
      <c r="A21" s="4" t="s">
        <v>48</v>
      </c>
      <c r="B21" s="5" t="n">
        <v>157090000</v>
      </c>
      <c r="C21" s="5" t="n">
        <v>157399000</v>
      </c>
    </row>
    <row r="22" spans="1:3">
      <c r="A22" s="4" t="s">
        <v>49</v>
      </c>
      <c r="B22" s="8" t="n">
        <v>0.47</v>
      </c>
      <c r="C22" s="8" t="n">
        <v>0.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30</v>
      </c>
    </row>
    <row r="3" spans="1:3">
      <c r="A3" s="3" t="s">
        <v>51</v>
      </c>
    </row>
    <row r="4" spans="1:3">
      <c r="A4" s="4" t="s">
        <v>42</v>
      </c>
      <c r="B4" s="6" t="n">
        <v>131435</v>
      </c>
      <c r="C4" s="6" t="n">
        <v>172247</v>
      </c>
    </row>
    <row r="5" spans="1:3">
      <c r="A5" s="3" t="s">
        <v>52</v>
      </c>
    </row>
    <row r="6" spans="1:3">
      <c r="A6" s="4" t="s">
        <v>53</v>
      </c>
      <c r="B6" s="5" t="n">
        <v>52308</v>
      </c>
      <c r="C6" s="5" t="n">
        <v>39897</v>
      </c>
    </row>
    <row r="7" spans="1:3">
      <c r="A7" s="4" t="s">
        <v>54</v>
      </c>
      <c r="B7" s="5" t="n">
        <v>0</v>
      </c>
      <c r="C7" s="5" t="n">
        <v>3875</v>
      </c>
    </row>
    <row r="8" spans="1:3">
      <c r="A8" s="4" t="s">
        <v>55</v>
      </c>
      <c r="B8" s="5" t="n">
        <v>0</v>
      </c>
      <c r="C8" s="5" t="n">
        <v>-3875</v>
      </c>
    </row>
    <row r="9" spans="1:3">
      <c r="A9" s="4" t="s">
        <v>56</v>
      </c>
      <c r="B9" s="5" t="n">
        <v>52308</v>
      </c>
      <c r="C9" s="5" t="n">
        <v>43772</v>
      </c>
    </row>
    <row r="10" spans="1:3">
      <c r="A10" s="3" t="s">
        <v>57</v>
      </c>
    </row>
    <row r="11" spans="1:3">
      <c r="A11" s="4" t="s">
        <v>58</v>
      </c>
      <c r="B11" s="5" t="n">
        <v>1939</v>
      </c>
      <c r="C11" s="5" t="n">
        <v>1338</v>
      </c>
    </row>
    <row r="12" spans="1:3">
      <c r="A12" s="4" t="s">
        <v>59</v>
      </c>
      <c r="B12" s="5" t="n">
        <v>743</v>
      </c>
      <c r="C12" s="5" t="n">
        <v>702</v>
      </c>
    </row>
    <row r="13" spans="1:3">
      <c r="A13" s="4" t="s">
        <v>60</v>
      </c>
      <c r="B13" s="5" t="n">
        <v>2682</v>
      </c>
      <c r="C13" s="5" t="n">
        <v>2040</v>
      </c>
    </row>
    <row r="14" spans="1:3">
      <c r="A14" s="3" t="s">
        <v>61</v>
      </c>
    </row>
    <row r="15" spans="1:3">
      <c r="A15" s="4" t="s">
        <v>62</v>
      </c>
      <c r="B15" s="5" t="n">
        <v>1362</v>
      </c>
      <c r="C15" s="5" t="n">
        <v>78</v>
      </c>
    </row>
    <row r="16" spans="1:3">
      <c r="A16" s="4" t="s">
        <v>63</v>
      </c>
      <c r="B16" s="5" t="n">
        <v>-253</v>
      </c>
      <c r="C16" s="5" t="n">
        <v>-217</v>
      </c>
    </row>
    <row r="17" spans="1:3">
      <c r="A17" s="4" t="s">
        <v>64</v>
      </c>
      <c r="B17" s="5" t="n">
        <v>1109</v>
      </c>
      <c r="C17" s="5" t="n">
        <v>-139</v>
      </c>
    </row>
    <row r="18" spans="1:3">
      <c r="A18" s="4" t="s">
        <v>65</v>
      </c>
      <c r="B18" s="5" t="n">
        <v>0</v>
      </c>
      <c r="C18" s="5" t="n">
        <v>337</v>
      </c>
    </row>
    <row r="19" spans="1:3">
      <c r="A19" s="4" t="s">
        <v>66</v>
      </c>
      <c r="B19" s="5" t="n">
        <v>56099</v>
      </c>
      <c r="C19" s="5" t="n">
        <v>46010</v>
      </c>
    </row>
    <row r="20" spans="1:3">
      <c r="A20" s="4" t="s">
        <v>67</v>
      </c>
      <c r="B20" s="6" t="n">
        <v>187534</v>
      </c>
      <c r="C20" s="6" t="n">
        <v>2182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5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77</v>
      </c>
      <c r="B4" s="4" t="s">
        <v>240</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61</v>
      </c>
    </row>
    <row r="4" spans="1:2">
      <c r="A4" s="4" t="s">
        <v>262</v>
      </c>
      <c r="B4" s="4" t="s">
        <v>263</v>
      </c>
    </row>
    <row r="5" spans="1:2">
      <c r="A5" s="4" t="s">
        <v>264</v>
      </c>
    </row>
    <row r="6" spans="1:2">
      <c r="A6" s="3" t="s">
        <v>261</v>
      </c>
    </row>
    <row r="7" spans="1:2">
      <c r="A7" s="4" t="s">
        <v>265</v>
      </c>
      <c r="B7" s="4" t="s">
        <v>266</v>
      </c>
    </row>
    <row r="8" spans="1:2">
      <c r="A8" s="4" t="s">
        <v>267</v>
      </c>
    </row>
    <row r="9" spans="1:2">
      <c r="A9" s="3" t="s">
        <v>261</v>
      </c>
    </row>
    <row r="10" spans="1:2">
      <c r="A10" s="4" t="s">
        <v>265</v>
      </c>
      <c r="B10"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96</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v>
      </c>
      <c r="B1" s="2" t="s">
        <v>2</v>
      </c>
      <c r="C1" s="2" t="s">
        <v>69</v>
      </c>
    </row>
    <row r="2" spans="1:3">
      <c r="A2" s="3" t="s">
        <v>70</v>
      </c>
    </row>
    <row r="3" spans="1:3">
      <c r="A3" s="4" t="s">
        <v>71</v>
      </c>
      <c r="B3" s="6" t="n">
        <v>367222</v>
      </c>
      <c r="C3" s="6" t="n">
        <v>753964</v>
      </c>
    </row>
    <row r="4" spans="1:3">
      <c r="A4" s="4" t="s">
        <v>72</v>
      </c>
      <c r="B4" s="5" t="n">
        <v>1414941</v>
      </c>
      <c r="C4" s="5" t="n">
        <v>1385567</v>
      </c>
    </row>
    <row r="5" spans="1:3">
      <c r="A5" s="4" t="s">
        <v>73</v>
      </c>
      <c r="B5" s="5" t="n">
        <v>972893</v>
      </c>
      <c r="C5" s="5" t="n">
        <v>878635</v>
      </c>
    </row>
    <row r="6" spans="1:3">
      <c r="A6" s="4" t="s">
        <v>74</v>
      </c>
      <c r="B6" s="5" t="n">
        <v>196943</v>
      </c>
      <c r="C6" s="5" t="n">
        <v>188954</v>
      </c>
    </row>
    <row r="7" spans="1:3">
      <c r="A7" s="4" t="s">
        <v>75</v>
      </c>
      <c r="B7" s="5" t="n">
        <v>2951999</v>
      </c>
      <c r="C7" s="5" t="n">
        <v>3207120</v>
      </c>
    </row>
    <row r="8" spans="1:3">
      <c r="A8" s="4" t="s">
        <v>76</v>
      </c>
      <c r="B8" s="5" t="n">
        <v>1030645</v>
      </c>
      <c r="C8" s="5" t="n">
        <v>999772</v>
      </c>
    </row>
    <row r="9" spans="1:3">
      <c r="A9" s="4" t="s">
        <v>77</v>
      </c>
      <c r="B9" s="5" t="n">
        <v>4682939</v>
      </c>
      <c r="C9" s="5" t="n">
        <v>4591912</v>
      </c>
    </row>
    <row r="10" spans="1:3">
      <c r="A10" s="4" t="s">
        <v>78</v>
      </c>
      <c r="B10" s="5" t="n">
        <v>1609728</v>
      </c>
      <c r="C10" s="5" t="n">
        <v>1609927</v>
      </c>
    </row>
    <row r="11" spans="1:3">
      <c r="A11" s="4" t="s">
        <v>79</v>
      </c>
      <c r="B11" s="5" t="n">
        <v>267729</v>
      </c>
      <c r="C11" s="5" t="n">
        <v>248922</v>
      </c>
    </row>
    <row r="12" spans="1:3">
      <c r="A12" s="4" t="s">
        <v>80</v>
      </c>
      <c r="B12" s="5" t="n">
        <v>10543040</v>
      </c>
      <c r="C12" s="5" t="n">
        <v>10657653</v>
      </c>
    </row>
    <row r="13" spans="1:3">
      <c r="A13" s="3" t="s">
        <v>81</v>
      </c>
    </row>
    <row r="14" spans="1:3">
      <c r="A14" s="4" t="s">
        <v>82</v>
      </c>
      <c r="B14" s="5" t="n">
        <v>426251</v>
      </c>
      <c r="C14" s="5" t="n">
        <v>581102</v>
      </c>
    </row>
    <row r="15" spans="1:3">
      <c r="A15" s="4" t="s">
        <v>83</v>
      </c>
      <c r="B15" s="5" t="n">
        <v>997704</v>
      </c>
      <c r="C15" s="5" t="n">
        <v>979446</v>
      </c>
    </row>
    <row r="16" spans="1:3">
      <c r="A16" s="4" t="s">
        <v>84</v>
      </c>
      <c r="B16" s="5" t="n">
        <v>201436</v>
      </c>
      <c r="C16" s="5" t="n">
        <v>258394</v>
      </c>
    </row>
    <row r="17" spans="1:3">
      <c r="A17" s="4" t="s">
        <v>85</v>
      </c>
      <c r="B17" s="5" t="n">
        <v>103580</v>
      </c>
      <c r="C17" s="5" t="n">
        <v>101910</v>
      </c>
    </row>
    <row r="18" spans="1:3">
      <c r="A18" s="4" t="s">
        <v>86</v>
      </c>
      <c r="B18" s="5" t="n">
        <v>326662</v>
      </c>
      <c r="C18" s="5" t="n">
        <v>356099</v>
      </c>
    </row>
    <row r="19" spans="1:3">
      <c r="A19" s="4" t="s">
        <v>87</v>
      </c>
      <c r="B19" s="5" t="n">
        <v>24955</v>
      </c>
      <c r="C19" s="5" t="n">
        <v>21242</v>
      </c>
    </row>
    <row r="20" spans="1:3">
      <c r="A20" s="4" t="s">
        <v>88</v>
      </c>
      <c r="B20" s="5" t="n">
        <v>2080588</v>
      </c>
      <c r="C20" s="5" t="n">
        <v>2298193</v>
      </c>
    </row>
    <row r="21" spans="1:3">
      <c r="A21" s="4" t="s">
        <v>89</v>
      </c>
      <c r="B21" s="5" t="n">
        <v>3032003</v>
      </c>
      <c r="C21" s="5" t="n">
        <v>2986702</v>
      </c>
    </row>
    <row r="22" spans="1:3">
      <c r="A22" s="4" t="s">
        <v>90</v>
      </c>
      <c r="B22" s="5" t="n">
        <v>438016</v>
      </c>
      <c r="C22" s="5" t="n">
        <v>438841</v>
      </c>
    </row>
    <row r="23" spans="1:3">
      <c r="A23" s="4" t="s">
        <v>91</v>
      </c>
      <c r="B23" s="5" t="n">
        <v>98954</v>
      </c>
      <c r="C23" s="5" t="n">
        <v>108497</v>
      </c>
    </row>
    <row r="24" spans="1:3">
      <c r="A24" s="4" t="s">
        <v>92</v>
      </c>
      <c r="B24" s="5" t="n">
        <v>447857</v>
      </c>
      <c r="C24" s="5" t="n">
        <v>442240</v>
      </c>
    </row>
    <row r="25" spans="1:3">
      <c r="A25" s="3" t="s">
        <v>93</v>
      </c>
    </row>
    <row r="26" spans="1:3">
      <c r="A26" s="4" t="s">
        <v>94</v>
      </c>
      <c r="B26" s="5" t="n">
        <v>4445622</v>
      </c>
      <c r="C26" s="5" t="n">
        <v>4383180</v>
      </c>
    </row>
    <row r="27" spans="1:3">
      <c r="A27" s="4" t="s">
        <v>95</v>
      </c>
      <c r="B27" s="6" t="n">
        <v>10543040</v>
      </c>
      <c r="C27" s="6" t="n">
        <v>106576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row>
    <row r="7" spans="1:2">
      <c r="A7" s="3" t="s">
        <v>274</v>
      </c>
    </row>
    <row r="8" spans="1:2">
      <c r="A8" s="4" t="s">
        <v>275</v>
      </c>
      <c r="B8" s="4" t="s">
        <v>278</v>
      </c>
    </row>
    <row r="9" spans="1:2">
      <c r="A9" s="4" t="s">
        <v>279</v>
      </c>
    </row>
    <row r="10" spans="1:2">
      <c r="A10" s="3" t="s">
        <v>274</v>
      </c>
    </row>
    <row r="11" spans="1:2">
      <c r="A11" s="4" t="s">
        <v>275</v>
      </c>
      <c r="B11"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165</v>
      </c>
    </row>
    <row r="4" spans="1:2">
      <c r="A4" s="4" t="s">
        <v>298</v>
      </c>
      <c r="B4" s="6" t="n">
        <v>11746</v>
      </c>
    </row>
    <row r="5" spans="1:2">
      <c r="A5" s="4" t="s">
        <v>299</v>
      </c>
      <c r="B5" s="5" t="n">
        <v>700000</v>
      </c>
    </row>
    <row r="6" spans="1:2">
      <c r="A6" s="4" t="s">
        <v>300</v>
      </c>
      <c r="B6" s="5" t="n">
        <v>1000000</v>
      </c>
    </row>
    <row r="7" spans="1:2">
      <c r="A7" s="4" t="s">
        <v>301</v>
      </c>
    </row>
    <row r="8" spans="1:2">
      <c r="A8" s="3" t="s">
        <v>165</v>
      </c>
    </row>
    <row r="9" spans="1:2">
      <c r="A9" s="4" t="s">
        <v>302</v>
      </c>
      <c r="B9" s="5" t="n">
        <v>415000</v>
      </c>
    </row>
    <row r="10" spans="1:2">
      <c r="A10" s="4" t="s">
        <v>303</v>
      </c>
      <c r="B10" s="6" t="n">
        <v>300000</v>
      </c>
    </row>
    <row r="11" spans="1:2">
      <c r="A11" s="4" t="s">
        <v>304</v>
      </c>
      <c r="B11"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6</v>
      </c>
      <c r="B1" s="2" t="s">
        <v>1</v>
      </c>
    </row>
    <row r="2" spans="1:3">
      <c r="B2" s="2" t="s">
        <v>2</v>
      </c>
      <c r="C2" s="2" t="s">
        <v>30</v>
      </c>
    </row>
    <row r="3" spans="1:3">
      <c r="A3" s="3" t="s">
        <v>307</v>
      </c>
    </row>
    <row r="4" spans="1:3">
      <c r="A4" s="4" t="s">
        <v>20</v>
      </c>
      <c r="B4" s="5" t="n">
        <v>2018</v>
      </c>
    </row>
    <row r="5" spans="1:3">
      <c r="A5" s="4" t="s">
        <v>308</v>
      </c>
      <c r="B5" s="6" t="n">
        <v>1921579</v>
      </c>
      <c r="C5" s="6" t="n">
        <v>1813372</v>
      </c>
    </row>
    <row r="6" spans="1:3">
      <c r="A6" s="4" t="s">
        <v>309</v>
      </c>
    </row>
    <row r="7" spans="1:3">
      <c r="A7" s="3" t="s">
        <v>307</v>
      </c>
    </row>
    <row r="8" spans="1:3">
      <c r="A8" s="4" t="s">
        <v>308</v>
      </c>
      <c r="B8" s="5" t="n">
        <v>1074241</v>
      </c>
    </row>
    <row r="9" spans="1:3">
      <c r="A9" s="4" t="s">
        <v>310</v>
      </c>
    </row>
    <row r="10" spans="1:3">
      <c r="A10" s="3" t="s">
        <v>307</v>
      </c>
    </row>
    <row r="11" spans="1:3">
      <c r="A11" s="4" t="s">
        <v>308</v>
      </c>
      <c r="B11" s="5" t="n">
        <v>396200</v>
      </c>
    </row>
    <row r="12" spans="1:3">
      <c r="A12" s="4" t="s">
        <v>311</v>
      </c>
    </row>
    <row r="13" spans="1:3">
      <c r="A13" s="3" t="s">
        <v>307</v>
      </c>
    </row>
    <row r="14" spans="1:3">
      <c r="A14" s="4" t="s">
        <v>308</v>
      </c>
      <c r="B14" s="5" t="n">
        <v>163414</v>
      </c>
    </row>
    <row r="15" spans="1:3">
      <c r="A15" s="4" t="s">
        <v>312</v>
      </c>
    </row>
    <row r="16" spans="1:3">
      <c r="A16" s="3" t="s">
        <v>307</v>
      </c>
    </row>
    <row r="17" spans="1:3">
      <c r="A17" s="4" t="s">
        <v>308</v>
      </c>
      <c r="B17" s="5" t="n">
        <v>200673</v>
      </c>
    </row>
    <row r="18" spans="1:3">
      <c r="A18" s="4" t="s">
        <v>313</v>
      </c>
    </row>
    <row r="19" spans="1:3">
      <c r="A19" s="3" t="s">
        <v>307</v>
      </c>
    </row>
    <row r="20" spans="1:3">
      <c r="A20" s="4" t="s">
        <v>308</v>
      </c>
      <c r="B20" s="5" t="n">
        <v>87051</v>
      </c>
    </row>
    <row r="21" spans="1:3">
      <c r="A21" s="4" t="s">
        <v>314</v>
      </c>
    </row>
    <row r="22" spans="1:3">
      <c r="A22" s="3" t="s">
        <v>307</v>
      </c>
    </row>
    <row r="23" spans="1:3">
      <c r="A23" s="4" t="s">
        <v>308</v>
      </c>
      <c r="B23" s="5" t="n">
        <v>282521</v>
      </c>
    </row>
    <row r="24" spans="1:3">
      <c r="A24" s="4" t="s">
        <v>315</v>
      </c>
    </row>
    <row r="25" spans="1:3">
      <c r="A25" s="3" t="s">
        <v>307</v>
      </c>
    </row>
    <row r="26" spans="1:3">
      <c r="A26" s="4" t="s">
        <v>308</v>
      </c>
      <c r="B26" s="5" t="n">
        <v>364263</v>
      </c>
    </row>
    <row r="27" spans="1:3">
      <c r="A27" s="4" t="s">
        <v>316</v>
      </c>
    </row>
    <row r="28" spans="1:3">
      <c r="A28" s="3" t="s">
        <v>307</v>
      </c>
    </row>
    <row r="29" spans="1:3">
      <c r="A29" s="4" t="s">
        <v>308</v>
      </c>
      <c r="B29" s="5" t="n">
        <v>646784</v>
      </c>
      <c r="C29" s="5" t="n">
        <v>607635</v>
      </c>
    </row>
    <row r="30" spans="1:3">
      <c r="A30" s="4" t="s">
        <v>317</v>
      </c>
    </row>
    <row r="31" spans="1:3">
      <c r="A31" s="3" t="s">
        <v>307</v>
      </c>
    </row>
    <row r="32" spans="1:3">
      <c r="A32" s="4" t="s">
        <v>308</v>
      </c>
      <c r="B32" s="5" t="n">
        <v>319228</v>
      </c>
    </row>
    <row r="33" spans="1:3">
      <c r="A33" s="4" t="s">
        <v>318</v>
      </c>
    </row>
    <row r="34" spans="1:3">
      <c r="A34" s="3" t="s">
        <v>307</v>
      </c>
    </row>
    <row r="35" spans="1:3">
      <c r="A35" s="4" t="s">
        <v>308</v>
      </c>
      <c r="B35" s="5" t="n">
        <v>169326</v>
      </c>
    </row>
    <row r="36" spans="1:3">
      <c r="A36" s="4" t="s">
        <v>319</v>
      </c>
    </row>
    <row r="37" spans="1:3">
      <c r="A37" s="3" t="s">
        <v>307</v>
      </c>
    </row>
    <row r="38" spans="1:3">
      <c r="A38" s="4" t="s">
        <v>308</v>
      </c>
      <c r="B38" s="5" t="n">
        <v>64741</v>
      </c>
    </row>
    <row r="39" spans="1:3">
      <c r="A39" s="4" t="s">
        <v>320</v>
      </c>
    </row>
    <row r="40" spans="1:3">
      <c r="A40" s="3" t="s">
        <v>307</v>
      </c>
    </row>
    <row r="41" spans="1:3">
      <c r="A41" s="4" t="s">
        <v>308</v>
      </c>
      <c r="B41" s="5" t="n">
        <v>553295</v>
      </c>
      <c r="C41" s="5" t="n">
        <v>525195</v>
      </c>
    </row>
    <row r="42" spans="1:3">
      <c r="A42" s="4" t="s">
        <v>321</v>
      </c>
    </row>
    <row r="43" spans="1:3">
      <c r="A43" s="3" t="s">
        <v>307</v>
      </c>
    </row>
    <row r="44" spans="1:3">
      <c r="A44" s="4" t="s">
        <v>308</v>
      </c>
      <c r="B44" s="5" t="n">
        <v>278655</v>
      </c>
    </row>
    <row r="45" spans="1:3">
      <c r="A45" s="4" t="s">
        <v>322</v>
      </c>
    </row>
    <row r="46" spans="1:3">
      <c r="A46" s="3" t="s">
        <v>307</v>
      </c>
    </row>
    <row r="47" spans="1:3">
      <c r="A47" s="4" t="s">
        <v>308</v>
      </c>
      <c r="B47" s="5" t="n">
        <v>59580</v>
      </c>
    </row>
    <row r="48" spans="1:3">
      <c r="A48" s="4" t="s">
        <v>323</v>
      </c>
    </row>
    <row r="49" spans="1:3">
      <c r="A49" s="3" t="s">
        <v>307</v>
      </c>
    </row>
    <row r="50" spans="1:3">
      <c r="A50" s="4" t="s">
        <v>308</v>
      </c>
      <c r="B50" s="5" t="n">
        <v>338235</v>
      </c>
      <c r="C50" s="5" t="n">
        <v>356834</v>
      </c>
    </row>
    <row r="51" spans="1:3">
      <c r="A51" s="4" t="s">
        <v>324</v>
      </c>
    </row>
    <row r="52" spans="1:3">
      <c r="A52" s="3" t="s">
        <v>307</v>
      </c>
    </row>
    <row r="53" spans="1:3">
      <c r="A53" s="4" t="s">
        <v>308</v>
      </c>
      <c r="B53" s="5" t="n">
        <v>266875</v>
      </c>
    </row>
    <row r="54" spans="1:3">
      <c r="A54" s="4" t="s">
        <v>325</v>
      </c>
    </row>
    <row r="55" spans="1:3">
      <c r="A55" s="3" t="s">
        <v>307</v>
      </c>
    </row>
    <row r="56" spans="1:3">
      <c r="A56" s="4" t="s">
        <v>308</v>
      </c>
      <c r="B56" s="5" t="n">
        <v>74851</v>
      </c>
    </row>
    <row r="57" spans="1:3">
      <c r="A57" s="4" t="s">
        <v>326</v>
      </c>
    </row>
    <row r="58" spans="1:3">
      <c r="A58" s="3" t="s">
        <v>307</v>
      </c>
    </row>
    <row r="59" spans="1:3">
      <c r="A59" s="4" t="s">
        <v>308</v>
      </c>
      <c r="B59" s="5" t="n">
        <v>41928</v>
      </c>
    </row>
    <row r="60" spans="1:3">
      <c r="A60" s="4" t="s">
        <v>327</v>
      </c>
    </row>
    <row r="61" spans="1:3">
      <c r="A61" s="3" t="s">
        <v>307</v>
      </c>
    </row>
    <row r="62" spans="1:3">
      <c r="A62" s="4" t="s">
        <v>308</v>
      </c>
      <c r="B62" s="5" t="n">
        <v>383654</v>
      </c>
      <c r="C62" s="5" t="n">
        <v>324088</v>
      </c>
    </row>
    <row r="63" spans="1:3">
      <c r="A63" s="4" t="s">
        <v>328</v>
      </c>
    </row>
    <row r="64" spans="1:3">
      <c r="A64" s="3" t="s">
        <v>307</v>
      </c>
    </row>
    <row r="65" spans="1:3">
      <c r="A65" s="4" t="s">
        <v>308</v>
      </c>
      <c r="B65" s="6" t="n">
        <v>-389</v>
      </c>
      <c r="C65" s="6" t="n">
        <v>-3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9</v>
      </c>
      <c r="B1" s="2" t="s">
        <v>2</v>
      </c>
    </row>
    <row r="2" spans="1:2">
      <c r="A2" s="3" t="s">
        <v>330</v>
      </c>
    </row>
    <row r="3" spans="1:2">
      <c r="A3" s="4" t="s">
        <v>331</v>
      </c>
      <c r="B3" s="4" t="s">
        <v>332</v>
      </c>
    </row>
    <row r="4" spans="1:2">
      <c r="A4" s="4" t="s">
        <v>333</v>
      </c>
      <c r="B4" s="4" t="s">
        <v>3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97</v>
      </c>
    </row>
    <row r="3" spans="1:2">
      <c r="A3" s="3" t="s">
        <v>336</v>
      </c>
    </row>
    <row r="4" spans="1:2">
      <c r="A4" s="4" t="s">
        <v>337</v>
      </c>
      <c r="B4" s="6" t="n">
        <v>52</v>
      </c>
    </row>
    <row r="5" spans="1:2">
      <c r="A5" s="4" t="s">
        <v>338</v>
      </c>
      <c r="B5" s="4" t="s">
        <v>339</v>
      </c>
    </row>
    <row r="6" spans="1:2">
      <c r="A6" s="4" t="s">
        <v>340</v>
      </c>
    </row>
    <row r="7" spans="1:2">
      <c r="A7" s="3" t="s">
        <v>336</v>
      </c>
    </row>
    <row r="8" spans="1:2">
      <c r="A8" s="4" t="s">
        <v>341</v>
      </c>
      <c r="B8" s="5" t="n">
        <v>2019</v>
      </c>
    </row>
    <row r="9" spans="1:2">
      <c r="A9" s="4" t="s">
        <v>342</v>
      </c>
    </row>
    <row r="10" spans="1:2">
      <c r="A10" s="3" t="s">
        <v>336</v>
      </c>
    </row>
    <row r="11" spans="1:2">
      <c r="A11" s="4" t="s">
        <v>341</v>
      </c>
      <c r="B11" s="5" t="n">
        <v>20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344</v>
      </c>
    </row>
    <row r="3" spans="1:3">
      <c r="A3" s="3" t="s">
        <v>345</v>
      </c>
    </row>
    <row r="4" spans="1:3">
      <c r="A4" s="4" t="s">
        <v>346</v>
      </c>
      <c r="B4" s="6" t="n">
        <v>53100</v>
      </c>
      <c r="C4" s="6" t="n">
        <v>52755</v>
      </c>
    </row>
    <row r="5" spans="1:3">
      <c r="A5" s="4" t="s">
        <v>347</v>
      </c>
      <c r="B5" s="5" t="n">
        <v>9625</v>
      </c>
      <c r="C5" s="5" t="n">
        <v>9916</v>
      </c>
    </row>
    <row r="6" spans="1:3">
      <c r="A6" s="3" t="s">
        <v>348</v>
      </c>
    </row>
    <row r="7" spans="1:3">
      <c r="A7" s="4" t="s">
        <v>349</v>
      </c>
      <c r="B7" s="5" t="n">
        <v>3760</v>
      </c>
      <c r="C7" s="5" t="n">
        <v>4787</v>
      </c>
    </row>
    <row r="8" spans="1:3">
      <c r="A8" s="4" t="s">
        <v>350</v>
      </c>
      <c r="B8" s="5" t="n">
        <v>701</v>
      </c>
    </row>
    <row r="9" spans="1:3">
      <c r="A9" s="4" t="s">
        <v>351</v>
      </c>
      <c r="B9" s="5" t="n">
        <v>1989</v>
      </c>
    </row>
    <row r="10" spans="1:3">
      <c r="A10" s="4" t="s">
        <v>352</v>
      </c>
      <c r="B10" s="5" t="n">
        <v>-3717</v>
      </c>
    </row>
    <row r="11" spans="1:3">
      <c r="A11" s="4" t="s">
        <v>353</v>
      </c>
      <c r="B11" s="5" t="n">
        <v>62725</v>
      </c>
      <c r="C11" s="6" t="n">
        <v>62671</v>
      </c>
    </row>
    <row r="12" spans="1:3">
      <c r="A12" s="4" t="s">
        <v>354</v>
      </c>
      <c r="B12" s="5" t="n">
        <v>0</v>
      </c>
    </row>
    <row r="13" spans="1:3">
      <c r="A13" s="4" t="s">
        <v>355</v>
      </c>
      <c r="B13" s="5" t="n">
        <v>-17670</v>
      </c>
    </row>
    <row r="14" spans="1:3">
      <c r="A14" s="4" t="s">
        <v>356</v>
      </c>
      <c r="B14" s="5" t="n">
        <v>16385</v>
      </c>
    </row>
    <row r="15" spans="1:3">
      <c r="A15" s="4" t="s">
        <v>357</v>
      </c>
      <c r="B15" s="6" t="n">
        <v>1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3"/>
  </cols>
  <sheetData>
    <row r="1" spans="1:4">
      <c r="A1" s="1" t="s">
        <v>358</v>
      </c>
      <c r="B1" s="2" t="s">
        <v>1</v>
      </c>
      <c r="D1" s="2" t="s">
        <v>359</v>
      </c>
    </row>
    <row r="2" spans="1:4">
      <c r="B2" s="2" t="s">
        <v>360</v>
      </c>
      <c r="C2" s="2" t="s">
        <v>361</v>
      </c>
      <c r="D2" s="2" t="s">
        <v>362</v>
      </c>
    </row>
    <row r="3" spans="1:4">
      <c r="A3" s="3" t="s">
        <v>363</v>
      </c>
    </row>
    <row r="4" spans="1:4">
      <c r="A4" s="4" t="s">
        <v>364</v>
      </c>
      <c r="B4" s="6" t="n">
        <v>68385</v>
      </c>
      <c r="C4" s="6" t="n">
        <v>0</v>
      </c>
    </row>
    <row r="5" spans="1:4">
      <c r="A5" s="4" t="s">
        <v>365</v>
      </c>
      <c r="B5" s="6" t="n">
        <v>46907</v>
      </c>
    </row>
    <row r="6" spans="1:4">
      <c r="A6" s="4" t="s">
        <v>366</v>
      </c>
      <c r="D6" s="6" t="n">
        <v>43142</v>
      </c>
    </row>
    <row r="7" spans="1:4">
      <c r="A7" s="4" t="s">
        <v>20</v>
      </c>
      <c r="B7" s="5" t="n">
        <v>2018</v>
      </c>
    </row>
    <row r="8" spans="1:4">
      <c r="A8" s="4" t="s">
        <v>367</v>
      </c>
      <c r="D8" s="5" t="n">
        <v>3</v>
      </c>
    </row>
    <row r="9" spans="1:4">
      <c r="A9" s="3" t="s">
        <v>368</v>
      </c>
    </row>
    <row r="10" spans="1:4">
      <c r="A10" s="4" t="s">
        <v>369</v>
      </c>
      <c r="B10" s="6" t="n">
        <v>1921579</v>
      </c>
      <c r="C10" s="5" t="n">
        <v>1813372</v>
      </c>
    </row>
    <row r="11" spans="1:4">
      <c r="A11" s="4" t="s">
        <v>370</v>
      </c>
      <c r="B11" s="5" t="n">
        <v>1921895</v>
      </c>
      <c r="C11" s="5" t="n">
        <v>1825997</v>
      </c>
    </row>
    <row r="12" spans="1:4">
      <c r="A12" s="3" t="s">
        <v>371</v>
      </c>
    </row>
    <row r="13" spans="1:4">
      <c r="A13" s="4" t="s">
        <v>369</v>
      </c>
      <c r="B13" s="5" t="n">
        <v>131435</v>
      </c>
      <c r="C13" s="5" t="n">
        <v>172247</v>
      </c>
    </row>
    <row r="14" spans="1:4">
      <c r="A14" s="4" t="s">
        <v>370</v>
      </c>
      <c r="B14" s="6" t="n">
        <v>133406</v>
      </c>
      <c r="C14" s="6" t="n">
        <v>171085</v>
      </c>
    </row>
    <row r="15" spans="1:4">
      <c r="A15" s="3" t="s">
        <v>372</v>
      </c>
    </row>
    <row r="16" spans="1:4">
      <c r="A16" s="4" t="s">
        <v>373</v>
      </c>
      <c r="B16" s="8" t="n">
        <v>0.85</v>
      </c>
      <c r="C16" s="8" t="n">
        <v>1.11</v>
      </c>
    </row>
    <row r="17" spans="1:4">
      <c r="A17" s="4" t="s">
        <v>374</v>
      </c>
      <c r="B17" s="9" t="n">
        <v>0.86</v>
      </c>
      <c r="C17" s="9" t="n">
        <v>1.1</v>
      </c>
    </row>
    <row r="18" spans="1:4">
      <c r="A18" s="3" t="s">
        <v>375</v>
      </c>
    </row>
    <row r="19" spans="1:4">
      <c r="A19" s="4" t="s">
        <v>373</v>
      </c>
      <c r="B19" s="9" t="n">
        <v>0.84</v>
      </c>
      <c r="C19" s="9" t="n">
        <v>1.09</v>
      </c>
    </row>
    <row r="20" spans="1:4">
      <c r="A20" s="4" t="s">
        <v>374</v>
      </c>
      <c r="B20" s="8" t="n">
        <v>0.85</v>
      </c>
      <c r="C20" s="8" t="n">
        <v>1.09</v>
      </c>
    </row>
    <row r="21" spans="1:4">
      <c r="A21" s="4" t="s">
        <v>376</v>
      </c>
    </row>
    <row r="22" spans="1:4">
      <c r="A22" s="3" t="s">
        <v>363</v>
      </c>
    </row>
    <row r="23" spans="1:4">
      <c r="A23" s="4" t="s">
        <v>377</v>
      </c>
      <c r="B23" s="4" t="s">
        <v>378</v>
      </c>
    </row>
    <row r="24" spans="1:4">
      <c r="A24" s="4" t="s">
        <v>379</v>
      </c>
      <c r="B24" s="6" t="n">
        <v>20084</v>
      </c>
    </row>
    <row r="25" spans="1:4">
      <c r="A25" s="4" t="s">
        <v>380</v>
      </c>
    </row>
    <row r="26" spans="1:4">
      <c r="A26" s="3" t="s">
        <v>363</v>
      </c>
    </row>
    <row r="27" spans="1:4">
      <c r="A27" s="4" t="s">
        <v>364</v>
      </c>
      <c r="B27" s="5" t="n">
        <v>53046</v>
      </c>
    </row>
    <row r="28" spans="1:4">
      <c r="A28" s="4" t="s">
        <v>365</v>
      </c>
      <c r="B28" s="6" t="n">
        <v>36505</v>
      </c>
    </row>
    <row r="29" spans="1:4">
      <c r="A29" s="4" t="s">
        <v>381</v>
      </c>
    </row>
    <row r="30" spans="1:4">
      <c r="A30" s="3" t="s">
        <v>363</v>
      </c>
    </row>
    <row r="31" spans="1:4">
      <c r="A31" s="4" t="s">
        <v>377</v>
      </c>
      <c r="B31" s="4" t="s">
        <v>378</v>
      </c>
    </row>
    <row r="32" spans="1:4">
      <c r="A32" s="4" t="s">
        <v>364</v>
      </c>
      <c r="B32" s="6" t="n">
        <v>15339</v>
      </c>
    </row>
    <row r="33" spans="1:4">
      <c r="A33" s="4" t="s">
        <v>365</v>
      </c>
      <c r="B33" s="5" t="n">
        <v>10402</v>
      </c>
    </row>
    <row r="34" spans="1:4">
      <c r="A34" s="4" t="s">
        <v>379</v>
      </c>
      <c r="B34" s="6" t="n">
        <v>4149</v>
      </c>
    </row>
    <row r="35" spans="1:4">
      <c r="A35" s="4" t="s">
        <v>382</v>
      </c>
    </row>
    <row r="36" spans="1:4">
      <c r="A36" s="3" t="s">
        <v>363</v>
      </c>
    </row>
    <row r="37" spans="1:4">
      <c r="A37" s="4" t="s">
        <v>383</v>
      </c>
      <c r="B37" s="4" t="s">
        <v>384</v>
      </c>
    </row>
    <row r="38" spans="1:4">
      <c r="A38" s="4" t="s">
        <v>385</v>
      </c>
    </row>
    <row r="39" spans="1:4">
      <c r="A39" s="3" t="s">
        <v>363</v>
      </c>
    </row>
    <row r="40" spans="1:4">
      <c r="A40" s="4" t="s">
        <v>383</v>
      </c>
      <c r="B40" s="4" t="s">
        <v>386</v>
      </c>
    </row>
    <row r="41" spans="1:4">
      <c r="A41" s="4" t="s">
        <v>387</v>
      </c>
    </row>
    <row r="42" spans="1:4">
      <c r="A42" s="3" t="s">
        <v>363</v>
      </c>
    </row>
    <row r="43" spans="1:4">
      <c r="A43" s="4" t="s">
        <v>383</v>
      </c>
      <c r="B43" s="4" t="s">
        <v>3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9</v>
      </c>
    </row>
    <row r="2" spans="1:3">
      <c r="A2" s="3" t="s">
        <v>70</v>
      </c>
    </row>
    <row r="3" spans="1:3">
      <c r="A3" s="4" t="s">
        <v>97</v>
      </c>
      <c r="B3" s="6" t="n">
        <v>39751</v>
      </c>
      <c r="C3" s="6" t="n">
        <v>392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30</v>
      </c>
    </row>
    <row r="3" spans="1:3">
      <c r="A3" s="3" t="s">
        <v>165</v>
      </c>
    </row>
    <row r="4" spans="1:3">
      <c r="A4" s="4" t="s">
        <v>136</v>
      </c>
      <c r="B4" s="6" t="n">
        <v>2069</v>
      </c>
      <c r="C4" s="6" t="n">
        <v>120397</v>
      </c>
    </row>
    <row r="5" spans="1:3">
      <c r="A5" s="4" t="s">
        <v>390</v>
      </c>
      <c r="B5" s="6" t="n">
        <v>0</v>
      </c>
      <c r="C5" s="5" t="n">
        <v>90093</v>
      </c>
    </row>
    <row r="6" spans="1:3">
      <c r="A6" s="4" t="s">
        <v>391</v>
      </c>
    </row>
    <row r="7" spans="1:3">
      <c r="A7" s="3" t="s">
        <v>165</v>
      </c>
    </row>
    <row r="8" spans="1:3">
      <c r="A8" s="4" t="s">
        <v>392</v>
      </c>
      <c r="C8" s="5" t="n">
        <v>10000</v>
      </c>
    </row>
    <row r="9" spans="1:3">
      <c r="A9" s="4" t="s">
        <v>136</v>
      </c>
      <c r="C9" s="5" t="n">
        <v>147313</v>
      </c>
    </row>
    <row r="10" spans="1:3">
      <c r="A10" s="4" t="s">
        <v>393</v>
      </c>
      <c r="C10" s="5" t="n">
        <v>118706</v>
      </c>
    </row>
    <row r="11" spans="1:3">
      <c r="A11" s="4" t="s">
        <v>390</v>
      </c>
      <c r="C11" s="6" t="n">
        <v>88402</v>
      </c>
    </row>
    <row r="12" spans="1:3">
      <c r="A12" s="4" t="s">
        <v>394</v>
      </c>
      <c r="C12" s="4" t="s">
        <v>395</v>
      </c>
    </row>
    <row r="13" spans="1:3">
      <c r="A13" s="4" t="s">
        <v>396</v>
      </c>
      <c r="C13" s="6" t="n">
        <v>18607</v>
      </c>
    </row>
    <row r="14" spans="1:3">
      <c r="A14" s="4" t="s">
        <v>397</v>
      </c>
    </row>
    <row r="15" spans="1:3">
      <c r="A15" s="3" t="s">
        <v>165</v>
      </c>
    </row>
    <row r="16" spans="1:3">
      <c r="A16" s="4" t="s">
        <v>390</v>
      </c>
      <c r="C16" s="6" t="n">
        <v>16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8</v>
      </c>
      <c r="B1" s="2" t="s">
        <v>2</v>
      </c>
      <c r="C1" s="2" t="s">
        <v>69</v>
      </c>
    </row>
    <row r="2" spans="1:3">
      <c r="A2" s="3" t="s">
        <v>167</v>
      </c>
    </row>
    <row r="3" spans="1:3">
      <c r="A3" s="4" t="s">
        <v>399</v>
      </c>
      <c r="B3" s="6" t="n">
        <v>456192</v>
      </c>
      <c r="C3" s="6" t="n">
        <v>445417</v>
      </c>
    </row>
    <row r="4" spans="1:3">
      <c r="A4" s="4" t="s">
        <v>400</v>
      </c>
      <c r="B4" s="5" t="n">
        <v>191150</v>
      </c>
      <c r="C4" s="5" t="n">
        <v>139175</v>
      </c>
    </row>
    <row r="5" spans="1:3">
      <c r="A5" s="4" t="s">
        <v>401</v>
      </c>
      <c r="B5" s="5" t="n">
        <v>459493</v>
      </c>
      <c r="C5" s="5" t="n">
        <v>418818</v>
      </c>
    </row>
    <row r="6" spans="1:3">
      <c r="A6" s="4" t="s">
        <v>402</v>
      </c>
      <c r="B6" s="5" t="n">
        <v>1106835</v>
      </c>
      <c r="C6" s="5" t="n">
        <v>1003410</v>
      </c>
    </row>
    <row r="7" spans="1:3">
      <c r="A7" s="4" t="s">
        <v>403</v>
      </c>
      <c r="B7" s="5" t="n">
        <v>-133942</v>
      </c>
      <c r="C7" s="5" t="n">
        <v>-124775</v>
      </c>
    </row>
    <row r="8" spans="1:3">
      <c r="A8" s="4" t="s">
        <v>99</v>
      </c>
      <c r="B8" s="6" t="n">
        <v>972893</v>
      </c>
      <c r="C8" s="6" t="n">
        <v>8786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04</v>
      </c>
      <c r="B1" s="2" t="s">
        <v>1</v>
      </c>
    </row>
    <row r="2" spans="1:4">
      <c r="B2" s="2" t="s">
        <v>2</v>
      </c>
      <c r="C2" s="2" t="s">
        <v>30</v>
      </c>
      <c r="D2" s="2" t="s">
        <v>69</v>
      </c>
    </row>
    <row r="3" spans="1:4">
      <c r="A3" s="3" t="s">
        <v>405</v>
      </c>
    </row>
    <row r="4" spans="1:4">
      <c r="A4" s="4" t="s">
        <v>406</v>
      </c>
      <c r="B4" s="6" t="n">
        <v>2684540</v>
      </c>
      <c r="D4" s="6" t="n">
        <v>2603871</v>
      </c>
    </row>
    <row r="5" spans="1:4">
      <c r="A5" s="4" t="s">
        <v>407</v>
      </c>
      <c r="B5" s="5" t="n">
        <v>-1653895</v>
      </c>
      <c r="D5" s="5" t="n">
        <v>-1604099</v>
      </c>
    </row>
    <row r="6" spans="1:4">
      <c r="A6" s="4" t="s">
        <v>99</v>
      </c>
      <c r="B6" s="5" t="n">
        <v>1030645</v>
      </c>
      <c r="D6" s="5" t="n">
        <v>999772</v>
      </c>
    </row>
    <row r="7" spans="1:4">
      <c r="A7" s="4" t="s">
        <v>408</v>
      </c>
      <c r="B7" s="5" t="n">
        <v>49133</v>
      </c>
      <c r="C7" s="6" t="n">
        <v>44718</v>
      </c>
    </row>
    <row r="8" spans="1:4">
      <c r="A8" s="4" t="s">
        <v>409</v>
      </c>
    </row>
    <row r="9" spans="1:4">
      <c r="A9" s="3" t="s">
        <v>405</v>
      </c>
    </row>
    <row r="10" spans="1:4">
      <c r="A10" s="4" t="s">
        <v>406</v>
      </c>
      <c r="B10" s="5" t="n">
        <v>69634</v>
      </c>
      <c r="D10" s="5" t="n">
        <v>68476</v>
      </c>
    </row>
    <row r="11" spans="1:4">
      <c r="A11" s="4" t="s">
        <v>410</v>
      </c>
    </row>
    <row r="12" spans="1:4">
      <c r="A12" s="3" t="s">
        <v>405</v>
      </c>
    </row>
    <row r="13" spans="1:4">
      <c r="A13" s="4" t="s">
        <v>406</v>
      </c>
      <c r="B13" s="5" t="n">
        <v>626014</v>
      </c>
      <c r="D13" s="5" t="n">
        <v>616282</v>
      </c>
    </row>
    <row r="14" spans="1:4">
      <c r="A14" s="4" t="s">
        <v>411</v>
      </c>
    </row>
    <row r="15" spans="1:4">
      <c r="A15" s="3" t="s">
        <v>405</v>
      </c>
    </row>
    <row r="16" spans="1:4">
      <c r="A16" s="4" t="s">
        <v>406</v>
      </c>
      <c r="B16" s="6" t="n">
        <v>1988892</v>
      </c>
      <c r="D16" s="6" t="n">
        <v>19191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30</v>
      </c>
      <c r="D2" s="2" t="s">
        <v>69</v>
      </c>
    </row>
    <row r="3" spans="1:4">
      <c r="A3" s="3" t="s">
        <v>239</v>
      </c>
    </row>
    <row r="4" spans="1:4">
      <c r="A4" s="4" t="s">
        <v>413</v>
      </c>
      <c r="B4" s="6" t="n">
        <v>48510</v>
      </c>
      <c r="C4" s="6" t="n">
        <v>50539</v>
      </c>
    </row>
    <row r="5" spans="1:4">
      <c r="A5" s="3" t="s">
        <v>414</v>
      </c>
    </row>
    <row r="6" spans="1:4">
      <c r="A6" s="4" t="s">
        <v>415</v>
      </c>
      <c r="B6" s="5" t="n">
        <v>4682939</v>
      </c>
      <c r="D6" s="6" t="n">
        <v>4591912</v>
      </c>
    </row>
    <row r="7" spans="1:4">
      <c r="A7" s="4" t="s">
        <v>365</v>
      </c>
      <c r="B7" s="5" t="n">
        <v>46907</v>
      </c>
    </row>
    <row r="8" spans="1:4">
      <c r="A8" s="4" t="s">
        <v>416</v>
      </c>
      <c r="B8" s="5" t="n">
        <v>-9</v>
      </c>
    </row>
    <row r="9" spans="1:4">
      <c r="A9" s="4" t="s">
        <v>417</v>
      </c>
      <c r="B9" s="5" t="n">
        <v>44129</v>
      </c>
    </row>
    <row r="10" spans="1:4">
      <c r="A10" s="4" t="s">
        <v>418</v>
      </c>
      <c r="B10" s="5" t="n">
        <v>4682939</v>
      </c>
    </row>
    <row r="11" spans="1:4">
      <c r="A11" s="4" t="s">
        <v>316</v>
      </c>
    </row>
    <row r="12" spans="1:4">
      <c r="A12" s="3" t="s">
        <v>414</v>
      </c>
    </row>
    <row r="13" spans="1:4">
      <c r="A13" s="4" t="s">
        <v>415</v>
      </c>
      <c r="B13" s="5" t="n">
        <v>1606267</v>
      </c>
      <c r="D13" s="5" t="n">
        <v>1585397</v>
      </c>
    </row>
    <row r="14" spans="1:4">
      <c r="A14" s="4" t="s">
        <v>365</v>
      </c>
      <c r="B14" s="5" t="n">
        <v>0</v>
      </c>
    </row>
    <row r="15" spans="1:4">
      <c r="A15" s="4" t="s">
        <v>416</v>
      </c>
      <c r="B15" s="5" t="n">
        <v>44</v>
      </c>
    </row>
    <row r="16" spans="1:4">
      <c r="A16" s="4" t="s">
        <v>417</v>
      </c>
      <c r="B16" s="5" t="n">
        <v>20826</v>
      </c>
    </row>
    <row r="17" spans="1:4">
      <c r="A17" s="4" t="s">
        <v>418</v>
      </c>
      <c r="B17" s="5" t="n">
        <v>1606267</v>
      </c>
    </row>
    <row r="18" spans="1:4">
      <c r="A18" s="4" t="s">
        <v>320</v>
      </c>
    </row>
    <row r="19" spans="1:4">
      <c r="A19" s="3" t="s">
        <v>414</v>
      </c>
    </row>
    <row r="20" spans="1:4">
      <c r="A20" s="4" t="s">
        <v>415</v>
      </c>
      <c r="B20" s="5" t="n">
        <v>1474613</v>
      </c>
      <c r="D20" s="5" t="n">
        <v>1414459</v>
      </c>
    </row>
    <row r="21" spans="1:4">
      <c r="A21" s="4" t="s">
        <v>365</v>
      </c>
      <c r="B21" s="5" t="n">
        <v>36505</v>
      </c>
    </row>
    <row r="22" spans="1:4">
      <c r="A22" s="4" t="s">
        <v>416</v>
      </c>
      <c r="B22" s="5" t="n">
        <v>0</v>
      </c>
    </row>
    <row r="23" spans="1:4">
      <c r="A23" s="4" t="s">
        <v>417</v>
      </c>
      <c r="B23" s="5" t="n">
        <v>23649</v>
      </c>
    </row>
    <row r="24" spans="1:4">
      <c r="A24" s="4" t="s">
        <v>418</v>
      </c>
      <c r="B24" s="5" t="n">
        <v>1474613</v>
      </c>
    </row>
    <row r="25" spans="1:4">
      <c r="A25" s="4" t="s">
        <v>323</v>
      </c>
    </row>
    <row r="26" spans="1:4">
      <c r="A26" s="3" t="s">
        <v>414</v>
      </c>
    </row>
    <row r="27" spans="1:4">
      <c r="A27" s="4" t="s">
        <v>415</v>
      </c>
      <c r="B27" s="5" t="n">
        <v>547516</v>
      </c>
      <c r="D27" s="5" t="n">
        <v>536699</v>
      </c>
    </row>
    <row r="28" spans="1:4">
      <c r="A28" s="4" t="s">
        <v>365</v>
      </c>
      <c r="B28" s="5" t="n">
        <v>10402</v>
      </c>
    </row>
    <row r="29" spans="1:4">
      <c r="A29" s="4" t="s">
        <v>416</v>
      </c>
      <c r="B29" s="5" t="n">
        <v>0</v>
      </c>
    </row>
    <row r="30" spans="1:4">
      <c r="A30" s="4" t="s">
        <v>417</v>
      </c>
      <c r="B30" s="5" t="n">
        <v>415</v>
      </c>
    </row>
    <row r="31" spans="1:4">
      <c r="A31" s="4" t="s">
        <v>418</v>
      </c>
      <c r="B31" s="5" t="n">
        <v>547516</v>
      </c>
    </row>
    <row r="32" spans="1:4">
      <c r="A32" s="4" t="s">
        <v>327</v>
      </c>
    </row>
    <row r="33" spans="1:4">
      <c r="A33" s="3" t="s">
        <v>414</v>
      </c>
    </row>
    <row r="34" spans="1:4">
      <c r="A34" s="4" t="s">
        <v>415</v>
      </c>
      <c r="B34" s="5" t="n">
        <v>1054543</v>
      </c>
      <c r="D34" s="6" t="n">
        <v>1055357</v>
      </c>
    </row>
    <row r="35" spans="1:4">
      <c r="A35" s="4" t="s">
        <v>365</v>
      </c>
      <c r="B35" s="5" t="n">
        <v>0</v>
      </c>
    </row>
    <row r="36" spans="1:4">
      <c r="A36" s="4" t="s">
        <v>416</v>
      </c>
      <c r="B36" s="5" t="n">
        <v>-53</v>
      </c>
    </row>
    <row r="37" spans="1:4">
      <c r="A37" s="4" t="s">
        <v>417</v>
      </c>
      <c r="B37" s="5" t="n">
        <v>-761</v>
      </c>
    </row>
    <row r="38" spans="1:4">
      <c r="A38" s="4" t="s">
        <v>418</v>
      </c>
      <c r="B38" s="6" t="n">
        <v>10545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30</v>
      </c>
      <c r="D2" s="2" t="s">
        <v>69</v>
      </c>
    </row>
    <row r="3" spans="1:4">
      <c r="A3" s="3" t="s">
        <v>420</v>
      </c>
    </row>
    <row r="4" spans="1:4">
      <c r="A4" s="4" t="s">
        <v>365</v>
      </c>
      <c r="B4" s="6" t="n">
        <v>46907</v>
      </c>
    </row>
    <row r="5" spans="1:4">
      <c r="A5" s="4" t="s">
        <v>421</v>
      </c>
      <c r="B5" s="5" t="n">
        <v>2767584</v>
      </c>
      <c r="D5" s="6" t="n">
        <v>2710266</v>
      </c>
    </row>
    <row r="6" spans="1:4">
      <c r="A6" s="4" t="s">
        <v>422</v>
      </c>
      <c r="B6" s="5" t="n">
        <v>1258321</v>
      </c>
      <c r="D6" s="5" t="n">
        <v>1200739</v>
      </c>
    </row>
    <row r="7" spans="1:4">
      <c r="A7" s="4" t="s">
        <v>423</v>
      </c>
      <c r="B7" s="5" t="n">
        <v>1509263</v>
      </c>
      <c r="D7" s="5" t="n">
        <v>1509527</v>
      </c>
    </row>
    <row r="8" spans="1:4">
      <c r="A8" s="4" t="s">
        <v>424</v>
      </c>
      <c r="B8" s="5" t="n">
        <v>100465</v>
      </c>
      <c r="D8" s="5" t="n">
        <v>100400</v>
      </c>
    </row>
    <row r="9" spans="1:4">
      <c r="A9" s="4" t="s">
        <v>425</v>
      </c>
      <c r="B9" s="5" t="n">
        <v>2868049</v>
      </c>
      <c r="D9" s="5" t="n">
        <v>2810666</v>
      </c>
    </row>
    <row r="10" spans="1:4">
      <c r="A10" s="4" t="s">
        <v>426</v>
      </c>
      <c r="B10" s="5" t="n">
        <v>48890</v>
      </c>
      <c r="C10" s="6" t="n">
        <v>50880</v>
      </c>
    </row>
    <row r="11" spans="1:4">
      <c r="A11" s="4" t="s">
        <v>78</v>
      </c>
      <c r="B11" s="5" t="n">
        <v>1609728</v>
      </c>
      <c r="D11" s="5" t="n">
        <v>1609927</v>
      </c>
    </row>
    <row r="12" spans="1:4">
      <c r="A12" s="4" t="s">
        <v>427</v>
      </c>
    </row>
    <row r="13" spans="1:4">
      <c r="A13" s="3" t="s">
        <v>420</v>
      </c>
    </row>
    <row r="14" spans="1:4">
      <c r="A14" s="4" t="s">
        <v>422</v>
      </c>
      <c r="B14" s="5" t="n">
        <v>0</v>
      </c>
      <c r="D14" s="5" t="n">
        <v>0</v>
      </c>
    </row>
    <row r="15" spans="1:4">
      <c r="A15" s="4" t="s">
        <v>424</v>
      </c>
      <c r="B15" s="5" t="n">
        <v>100465</v>
      </c>
      <c r="D15" s="5" t="n">
        <v>100400</v>
      </c>
    </row>
    <row r="16" spans="1:4">
      <c r="A16" s="4" t="s">
        <v>428</v>
      </c>
    </row>
    <row r="17" spans="1:4">
      <c r="A17" s="3" t="s">
        <v>420</v>
      </c>
    </row>
    <row r="18" spans="1:4">
      <c r="A18" s="4" t="s">
        <v>421</v>
      </c>
      <c r="B18" s="5" t="n">
        <v>2017567</v>
      </c>
      <c r="D18" s="5" t="n">
        <v>1977776</v>
      </c>
    </row>
    <row r="19" spans="1:4">
      <c r="A19" s="4" t="s">
        <v>422</v>
      </c>
      <c r="B19" s="5" t="n">
        <v>877085</v>
      </c>
      <c r="D19" s="5" t="n">
        <v>836102</v>
      </c>
    </row>
    <row r="20" spans="1:4">
      <c r="A20" s="4" t="s">
        <v>423</v>
      </c>
      <c r="B20" s="5" t="n">
        <v>1140482</v>
      </c>
      <c r="D20" s="5" t="n">
        <v>1141674</v>
      </c>
    </row>
    <row r="21" spans="1:4">
      <c r="A21" s="4" t="s">
        <v>427</v>
      </c>
    </row>
    <row r="22" spans="1:4">
      <c r="A22" s="3" t="s">
        <v>420</v>
      </c>
    </row>
    <row r="23" spans="1:4">
      <c r="A23" s="4" t="s">
        <v>421</v>
      </c>
      <c r="B23" s="5" t="n">
        <v>257469</v>
      </c>
      <c r="D23" s="5" t="n">
        <v>253934</v>
      </c>
    </row>
    <row r="24" spans="1:4">
      <c r="A24" s="4" t="s">
        <v>422</v>
      </c>
      <c r="B24" s="5" t="n">
        <v>81308</v>
      </c>
      <c r="D24" s="5" t="n">
        <v>76344</v>
      </c>
    </row>
    <row r="25" spans="1:4">
      <c r="A25" s="4" t="s">
        <v>423</v>
      </c>
      <c r="B25" s="5" t="n">
        <v>176161</v>
      </c>
      <c r="D25" s="5" t="n">
        <v>177590</v>
      </c>
    </row>
    <row r="26" spans="1:4">
      <c r="A26" s="4" t="s">
        <v>429</v>
      </c>
    </row>
    <row r="27" spans="1:4">
      <c r="A27" s="3" t="s">
        <v>420</v>
      </c>
    </row>
    <row r="28" spans="1:4">
      <c r="A28" s="4" t="s">
        <v>421</v>
      </c>
      <c r="B28" s="5" t="n">
        <v>161385</v>
      </c>
      <c r="D28" s="5" t="n">
        <v>160237</v>
      </c>
    </row>
    <row r="29" spans="1:4">
      <c r="A29" s="4" t="s">
        <v>422</v>
      </c>
      <c r="B29" s="5" t="n">
        <v>133431</v>
      </c>
      <c r="D29" s="5" t="n">
        <v>130771</v>
      </c>
    </row>
    <row r="30" spans="1:4">
      <c r="A30" s="4" t="s">
        <v>423</v>
      </c>
      <c r="B30" s="5" t="n">
        <v>27954</v>
      </c>
      <c r="D30" s="5" t="n">
        <v>29466</v>
      </c>
    </row>
    <row r="31" spans="1:4">
      <c r="A31" s="4" t="s">
        <v>430</v>
      </c>
    </row>
    <row r="32" spans="1:4">
      <c r="A32" s="3" t="s">
        <v>420</v>
      </c>
    </row>
    <row r="33" spans="1:4">
      <c r="A33" s="4" t="s">
        <v>421</v>
      </c>
      <c r="B33" s="5" t="n">
        <v>170029</v>
      </c>
      <c r="D33" s="5" t="n">
        <v>162613</v>
      </c>
    </row>
    <row r="34" spans="1:4">
      <c r="A34" s="4" t="s">
        <v>422</v>
      </c>
      <c r="B34" s="5" t="n">
        <v>85734</v>
      </c>
      <c r="D34" s="5" t="n">
        <v>80984</v>
      </c>
    </row>
    <row r="35" spans="1:4">
      <c r="A35" s="4" t="s">
        <v>423</v>
      </c>
      <c r="B35" s="5" t="n">
        <v>84295</v>
      </c>
      <c r="D35" s="5" t="n">
        <v>81629</v>
      </c>
    </row>
    <row r="36" spans="1:4">
      <c r="A36" s="4" t="s">
        <v>431</v>
      </c>
    </row>
    <row r="37" spans="1:4">
      <c r="A37" s="3" t="s">
        <v>420</v>
      </c>
    </row>
    <row r="38" spans="1:4">
      <c r="A38" s="4" t="s">
        <v>421</v>
      </c>
      <c r="B38" s="5" t="n">
        <v>88610</v>
      </c>
      <c r="D38" s="5" t="n">
        <v>85794</v>
      </c>
    </row>
    <row r="39" spans="1:4">
      <c r="A39" s="4" t="s">
        <v>422</v>
      </c>
      <c r="B39" s="5" t="n">
        <v>34259</v>
      </c>
      <c r="D39" s="5" t="n">
        <v>32092</v>
      </c>
    </row>
    <row r="40" spans="1:4">
      <c r="A40" s="4" t="s">
        <v>423</v>
      </c>
      <c r="B40" s="5" t="n">
        <v>54351</v>
      </c>
      <c r="D40" s="5" t="n">
        <v>53702</v>
      </c>
    </row>
    <row r="41" spans="1:4">
      <c r="A41" s="4" t="s">
        <v>432</v>
      </c>
    </row>
    <row r="42" spans="1:4">
      <c r="A42" s="3" t="s">
        <v>420</v>
      </c>
    </row>
    <row r="43" spans="1:4">
      <c r="A43" s="4" t="s">
        <v>421</v>
      </c>
      <c r="B43" s="5" t="n">
        <v>37026</v>
      </c>
      <c r="D43" s="5" t="n">
        <v>35806</v>
      </c>
    </row>
    <row r="44" spans="1:4">
      <c r="A44" s="4" t="s">
        <v>422</v>
      </c>
      <c r="B44" s="5" t="n">
        <v>24436</v>
      </c>
      <c r="D44" s="5" t="n">
        <v>22876</v>
      </c>
    </row>
    <row r="45" spans="1:4">
      <c r="A45" s="4" t="s">
        <v>423</v>
      </c>
      <c r="B45" s="5" t="n">
        <v>12590</v>
      </c>
      <c r="D45" s="5" t="n">
        <v>12930</v>
      </c>
    </row>
    <row r="46" spans="1:4">
      <c r="A46" s="4" t="s">
        <v>433</v>
      </c>
    </row>
    <row r="47" spans="1:4">
      <c r="A47" s="3" t="s">
        <v>420</v>
      </c>
    </row>
    <row r="48" spans="1:4">
      <c r="A48" s="4" t="s">
        <v>421</v>
      </c>
      <c r="B48" s="5" t="n">
        <v>35498</v>
      </c>
      <c r="D48" s="5" t="n">
        <v>34106</v>
      </c>
    </row>
    <row r="49" spans="1:4">
      <c r="A49" s="4" t="s">
        <v>422</v>
      </c>
      <c r="B49" s="5" t="n">
        <v>22068</v>
      </c>
      <c r="D49" s="5" t="n">
        <v>21570</v>
      </c>
    </row>
    <row r="50" spans="1:4">
      <c r="A50" s="4" t="s">
        <v>423</v>
      </c>
      <c r="B50" s="6" t="n">
        <v>13430</v>
      </c>
      <c r="D50" s="6" t="n">
        <v>125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9</v>
      </c>
    </row>
    <row r="2" spans="1:3">
      <c r="A2" s="3" t="s">
        <v>435</v>
      </c>
    </row>
    <row r="3" spans="1:3">
      <c r="A3" s="4" t="s">
        <v>421</v>
      </c>
      <c r="B3" s="6" t="n">
        <v>100465</v>
      </c>
      <c r="C3" s="6" t="n">
        <v>100400</v>
      </c>
    </row>
    <row r="4" spans="1:3">
      <c r="A4" s="4" t="s">
        <v>427</v>
      </c>
    </row>
    <row r="5" spans="1:3">
      <c r="A5" s="3" t="s">
        <v>435</v>
      </c>
    </row>
    <row r="6" spans="1:3">
      <c r="A6" s="4" t="s">
        <v>421</v>
      </c>
      <c r="B6" s="6" t="n">
        <v>100465</v>
      </c>
      <c r="C6" s="6" t="n">
        <v>100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36</v>
      </c>
      <c r="B1" s="2" t="s">
        <v>1</v>
      </c>
    </row>
    <row r="2" spans="1:3">
      <c r="B2" s="2" t="s">
        <v>2</v>
      </c>
      <c r="C2" s="2" t="s">
        <v>30</v>
      </c>
    </row>
    <row r="3" spans="1:3">
      <c r="A3" s="3" t="s">
        <v>437</v>
      </c>
    </row>
    <row r="4" spans="1:3">
      <c r="A4" s="4" t="s">
        <v>438</v>
      </c>
      <c r="B4" s="6" t="n">
        <v>4703</v>
      </c>
      <c r="C4" s="6" t="n">
        <v>6013</v>
      </c>
    </row>
    <row r="5" spans="1:3">
      <c r="A5" s="4" t="s">
        <v>20</v>
      </c>
      <c r="B5" s="5" t="n">
        <v>2018</v>
      </c>
    </row>
    <row r="6" spans="1:3">
      <c r="A6" s="3" t="s">
        <v>439</v>
      </c>
    </row>
    <row r="7" spans="1:3">
      <c r="A7" s="4" t="s">
        <v>440</v>
      </c>
      <c r="B7" s="6" t="n">
        <v>33823</v>
      </c>
    </row>
    <row r="8" spans="1:3">
      <c r="A8" s="4" t="s">
        <v>441</v>
      </c>
      <c r="B8" s="5" t="n">
        <v>4703</v>
      </c>
    </row>
    <row r="9" spans="1:3">
      <c r="A9" s="4" t="s">
        <v>442</v>
      </c>
      <c r="B9" s="5" t="n">
        <v>-15388</v>
      </c>
    </row>
    <row r="10" spans="1:3">
      <c r="A10" s="4" t="s">
        <v>443</v>
      </c>
      <c r="B10" s="5" t="n">
        <v>-546</v>
      </c>
    </row>
    <row r="11" spans="1:3">
      <c r="A11" s="4" t="s">
        <v>444</v>
      </c>
      <c r="B11" s="5" t="n">
        <v>22592</v>
      </c>
    </row>
    <row r="12" spans="1:3">
      <c r="A12" s="4" t="s">
        <v>316</v>
      </c>
    </row>
    <row r="13" spans="1:3">
      <c r="A13" s="3" t="s">
        <v>437</v>
      </c>
    </row>
    <row r="14" spans="1:3">
      <c r="A14" s="4" t="s">
        <v>438</v>
      </c>
      <c r="B14" s="5" t="n">
        <v>1479</v>
      </c>
      <c r="C14" s="5" t="n">
        <v>1064</v>
      </c>
    </row>
    <row r="15" spans="1:3">
      <c r="A15" s="4" t="s">
        <v>320</v>
      </c>
    </row>
    <row r="16" spans="1:3">
      <c r="A16" s="3" t="s">
        <v>437</v>
      </c>
    </row>
    <row r="17" spans="1:3">
      <c r="A17" s="4" t="s">
        <v>438</v>
      </c>
      <c r="B17" s="5" t="n">
        <v>1799</v>
      </c>
      <c r="C17" s="5" t="n">
        <v>3251</v>
      </c>
    </row>
    <row r="18" spans="1:3">
      <c r="A18" s="4" t="s">
        <v>323</v>
      </c>
    </row>
    <row r="19" spans="1:3">
      <c r="A19" s="3" t="s">
        <v>437</v>
      </c>
    </row>
    <row r="20" spans="1:3">
      <c r="A20" s="4" t="s">
        <v>438</v>
      </c>
      <c r="B20" s="5" t="n">
        <v>-87</v>
      </c>
      <c r="C20" s="5" t="n">
        <v>1513</v>
      </c>
    </row>
    <row r="21" spans="1:3">
      <c r="A21" s="4" t="s">
        <v>327</v>
      </c>
    </row>
    <row r="22" spans="1:3">
      <c r="A22" s="3" t="s">
        <v>437</v>
      </c>
    </row>
    <row r="23" spans="1:3">
      <c r="A23" s="4" t="s">
        <v>438</v>
      </c>
      <c r="B23" s="5" t="n">
        <v>763</v>
      </c>
      <c r="C23" s="5" t="n">
        <v>185</v>
      </c>
    </row>
    <row r="24" spans="1:3">
      <c r="A24" s="4" t="s">
        <v>445</v>
      </c>
    </row>
    <row r="25" spans="1:3">
      <c r="A25" s="3" t="s">
        <v>437</v>
      </c>
    </row>
    <row r="26" spans="1:3">
      <c r="A26" s="4" t="s">
        <v>438</v>
      </c>
      <c r="B26" s="5" t="n">
        <v>749</v>
      </c>
      <c r="C26" s="5" t="n">
        <v>0</v>
      </c>
    </row>
    <row r="27" spans="1:3">
      <c r="A27" s="4" t="s">
        <v>446</v>
      </c>
    </row>
    <row r="28" spans="1:3">
      <c r="A28" s="3" t="s">
        <v>439</v>
      </c>
    </row>
    <row r="29" spans="1:3">
      <c r="A29" s="4" t="s">
        <v>440</v>
      </c>
      <c r="B29" s="5" t="n">
        <v>24955</v>
      </c>
    </row>
    <row r="30" spans="1:3">
      <c r="A30" s="4" t="s">
        <v>441</v>
      </c>
      <c r="B30" s="5" t="n">
        <v>3629</v>
      </c>
    </row>
    <row r="31" spans="1:3">
      <c r="A31" s="4" t="s">
        <v>442</v>
      </c>
      <c r="B31" s="5" t="n">
        <v>-12439</v>
      </c>
    </row>
    <row r="32" spans="1:3">
      <c r="A32" s="4" t="s">
        <v>443</v>
      </c>
      <c r="B32" s="5" t="n">
        <v>174</v>
      </c>
    </row>
    <row r="33" spans="1:3">
      <c r="A33" s="4" t="s">
        <v>444</v>
      </c>
      <c r="B33" s="5" t="n">
        <v>15971</v>
      </c>
    </row>
    <row r="34" spans="1:3">
      <c r="A34" s="4" t="s">
        <v>447</v>
      </c>
    </row>
    <row r="35" spans="1:3">
      <c r="A35" s="3" t="s">
        <v>439</v>
      </c>
    </row>
    <row r="36" spans="1:3">
      <c r="A36" s="4" t="s">
        <v>440</v>
      </c>
      <c r="B36" s="5" t="n">
        <v>8868</v>
      </c>
    </row>
    <row r="37" spans="1:3">
      <c r="A37" s="4" t="s">
        <v>441</v>
      </c>
      <c r="B37" s="5" t="n">
        <v>1074</v>
      </c>
    </row>
    <row r="38" spans="1:3">
      <c r="A38" s="4" t="s">
        <v>442</v>
      </c>
      <c r="B38" s="5" t="n">
        <v>-2949</v>
      </c>
    </row>
    <row r="39" spans="1:3">
      <c r="A39" s="4" t="s">
        <v>443</v>
      </c>
      <c r="B39" s="5" t="n">
        <v>372</v>
      </c>
    </row>
    <row r="40" spans="1:3">
      <c r="A40" s="4" t="s">
        <v>444</v>
      </c>
      <c r="B40" s="5" t="n">
        <v>6621</v>
      </c>
    </row>
    <row r="41" spans="1:3">
      <c r="A41" s="4" t="s">
        <v>448</v>
      </c>
    </row>
    <row r="42" spans="1:3">
      <c r="A42" s="3" t="s">
        <v>437</v>
      </c>
    </row>
    <row r="43" spans="1:3">
      <c r="A43" s="4" t="s">
        <v>438</v>
      </c>
      <c r="B43" s="5" t="n">
        <v>3049</v>
      </c>
    </row>
    <row r="44" spans="1:3">
      <c r="A44" s="4" t="s">
        <v>449</v>
      </c>
    </row>
    <row r="45" spans="1:3">
      <c r="A45" s="3" t="s">
        <v>437</v>
      </c>
    </row>
    <row r="46" spans="1:3">
      <c r="A46" s="4" t="s">
        <v>438</v>
      </c>
      <c r="B46" s="5" t="n">
        <v>2343</v>
      </c>
      <c r="C46" s="5" t="n">
        <v>4071</v>
      </c>
    </row>
    <row r="47" spans="1:3">
      <c r="A47" s="4" t="s">
        <v>450</v>
      </c>
    </row>
    <row r="48" spans="1:3">
      <c r="A48" s="3" t="s">
        <v>437</v>
      </c>
    </row>
    <row r="49" spans="1:3">
      <c r="A49" s="4" t="s">
        <v>438</v>
      </c>
      <c r="B49" s="6" t="n">
        <v>2360</v>
      </c>
      <c r="C49" s="6" t="n">
        <v>19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s>
  <sheetData>
    <row r="1" spans="1:4">
      <c r="A1" s="1" t="s">
        <v>451</v>
      </c>
      <c r="B1" s="2" t="s">
        <v>1</v>
      </c>
    </row>
    <row r="2" spans="1:4">
      <c r="B2" s="2" t="s">
        <v>297</v>
      </c>
      <c r="C2" s="2" t="s">
        <v>452</v>
      </c>
      <c r="D2" s="2" t="s">
        <v>453</v>
      </c>
    </row>
    <row r="3" spans="1:4">
      <c r="A3" s="3" t="s">
        <v>454</v>
      </c>
    </row>
    <row r="4" spans="1:4">
      <c r="A4" s="4" t="s">
        <v>455</v>
      </c>
      <c r="B4" s="6" t="n">
        <v>851</v>
      </c>
      <c r="D4" s="6" t="n">
        <v>350402</v>
      </c>
    </row>
    <row r="5" spans="1:4">
      <c r="A5" s="4" t="s">
        <v>456</v>
      </c>
      <c r="B5" s="5" t="n">
        <v>17500</v>
      </c>
      <c r="D5" s="5" t="n">
        <v>17600</v>
      </c>
    </row>
    <row r="6" spans="1:4">
      <c r="A6" s="3" t="s">
        <v>457</v>
      </c>
    </row>
    <row r="7" spans="1:4">
      <c r="A7" s="4" t="s">
        <v>458</v>
      </c>
      <c r="B7" s="5" t="n">
        <v>425400</v>
      </c>
      <c r="D7" s="5" t="n">
        <v>230700</v>
      </c>
    </row>
    <row r="8" spans="1:4">
      <c r="A8" s="4" t="s">
        <v>459</v>
      </c>
      <c r="B8" s="5" t="n">
        <v>426251</v>
      </c>
      <c r="D8" s="5" t="n">
        <v>581102</v>
      </c>
    </row>
    <row r="9" spans="1:4">
      <c r="A9" s="4" t="s">
        <v>460</v>
      </c>
      <c r="B9" s="5" t="n">
        <v>14400</v>
      </c>
      <c r="D9" s="5" t="n">
        <v>14900</v>
      </c>
    </row>
    <row r="10" spans="1:4">
      <c r="A10" s="3" t="s">
        <v>461</v>
      </c>
    </row>
    <row r="11" spans="1:4">
      <c r="A11" s="4" t="s">
        <v>462</v>
      </c>
      <c r="B11" s="5" t="n">
        <v>3032098</v>
      </c>
      <c r="D11" s="5" t="n">
        <v>3336713</v>
      </c>
    </row>
    <row r="12" spans="1:4">
      <c r="A12" s="4" t="s">
        <v>463</v>
      </c>
      <c r="B12" s="5" t="n">
        <v>95</v>
      </c>
      <c r="D12" s="5" t="n">
        <v>350011</v>
      </c>
    </row>
    <row r="13" spans="1:4">
      <c r="A13" s="4" t="s">
        <v>464</v>
      </c>
      <c r="B13" s="5" t="n">
        <v>3032003</v>
      </c>
      <c r="D13" s="5" t="n">
        <v>2986702</v>
      </c>
    </row>
    <row r="14" spans="1:4">
      <c r="A14" s="3" t="s">
        <v>465</v>
      </c>
    </row>
    <row r="15" spans="1:4">
      <c r="A15" s="4" t="s">
        <v>466</v>
      </c>
      <c r="B15" s="6" t="n">
        <v>1000000</v>
      </c>
    </row>
    <row r="16" spans="1:4">
      <c r="A16" s="4" t="s">
        <v>467</v>
      </c>
      <c r="B16" s="4" t="s">
        <v>468</v>
      </c>
    </row>
    <row r="17" spans="1:4">
      <c r="A17" s="4" t="s">
        <v>469</v>
      </c>
      <c r="B17" s="6" t="n">
        <v>140400</v>
      </c>
    </row>
    <row r="18" spans="1:4">
      <c r="A18" s="4" t="s">
        <v>301</v>
      </c>
    </row>
    <row r="19" spans="1:4">
      <c r="A19" s="3" t="s">
        <v>461</v>
      </c>
    </row>
    <row r="20" spans="1:4">
      <c r="A20" s="4" t="s">
        <v>303</v>
      </c>
      <c r="B20" s="6" t="n">
        <v>300000</v>
      </c>
    </row>
    <row r="21" spans="1:4">
      <c r="A21" s="4" t="s">
        <v>304</v>
      </c>
      <c r="B21" s="4" t="s">
        <v>305</v>
      </c>
      <c r="C21" s="4" t="s">
        <v>305</v>
      </c>
    </row>
    <row r="22" spans="1:4">
      <c r="A22" s="4" t="s">
        <v>470</v>
      </c>
    </row>
    <row r="23" spans="1:4">
      <c r="A23" s="3" t="s">
        <v>465</v>
      </c>
    </row>
    <row r="24" spans="1:4">
      <c r="A24" s="4" t="s">
        <v>471</v>
      </c>
      <c r="B24" s="4" t="s">
        <v>472</v>
      </c>
    </row>
    <row r="25" spans="1:4">
      <c r="A25" s="4" t="s">
        <v>473</v>
      </c>
    </row>
    <row r="26" spans="1:4">
      <c r="A26" s="3" t="s">
        <v>454</v>
      </c>
    </row>
    <row r="27" spans="1:4">
      <c r="A27" s="4" t="s">
        <v>303</v>
      </c>
      <c r="B27" s="6" t="n">
        <v>350000</v>
      </c>
    </row>
    <row r="28" spans="1:4">
      <c r="A28" s="3" t="s">
        <v>461</v>
      </c>
    </row>
    <row r="29" spans="1:4">
      <c r="A29" s="4" t="s">
        <v>462</v>
      </c>
      <c r="B29" s="6" t="n">
        <v>0</v>
      </c>
      <c r="D29" s="5" t="n">
        <v>349918</v>
      </c>
    </row>
    <row r="30" spans="1:4">
      <c r="A30" s="4" t="s">
        <v>474</v>
      </c>
      <c r="B30" s="4" t="s">
        <v>475</v>
      </c>
    </row>
    <row r="31" spans="1:4">
      <c r="A31" s="4" t="s">
        <v>304</v>
      </c>
      <c r="B31" s="4" t="s">
        <v>476</v>
      </c>
      <c r="C31" s="4" t="s">
        <v>476</v>
      </c>
    </row>
    <row r="32" spans="1:4">
      <c r="A32" s="4" t="s">
        <v>477</v>
      </c>
      <c r="B32" s="4" t="s">
        <v>386</v>
      </c>
    </row>
    <row r="33" spans="1:4">
      <c r="A33" s="4" t="s">
        <v>478</v>
      </c>
    </row>
    <row r="34" spans="1:4">
      <c r="A34" s="3" t="s">
        <v>461</v>
      </c>
    </row>
    <row r="35" spans="1:4">
      <c r="A35" s="4" t="s">
        <v>462</v>
      </c>
      <c r="B35" s="6" t="n">
        <v>369270</v>
      </c>
      <c r="D35" s="5" t="n">
        <v>354349</v>
      </c>
    </row>
    <row r="36" spans="1:4">
      <c r="A36" s="4" t="s">
        <v>479</v>
      </c>
      <c r="C36" s="10" t="n">
        <v>300000</v>
      </c>
    </row>
    <row r="37" spans="1:4">
      <c r="A37" s="4" t="s">
        <v>474</v>
      </c>
      <c r="B37" s="4" t="s">
        <v>480</v>
      </c>
    </row>
    <row r="38" spans="1:4">
      <c r="A38" s="4" t="s">
        <v>304</v>
      </c>
      <c r="B38" s="4" t="s">
        <v>481</v>
      </c>
      <c r="C38" s="4" t="s">
        <v>481</v>
      </c>
    </row>
    <row r="39" spans="1:4">
      <c r="A39" s="4" t="s">
        <v>477</v>
      </c>
      <c r="B39" s="4" t="s">
        <v>482</v>
      </c>
    </row>
    <row r="40" spans="1:4">
      <c r="A40" s="4" t="s">
        <v>483</v>
      </c>
    </row>
    <row r="41" spans="1:4">
      <c r="A41" s="3" t="s">
        <v>461</v>
      </c>
    </row>
    <row r="42" spans="1:4">
      <c r="A42" s="4" t="s">
        <v>462</v>
      </c>
      <c r="B42" s="6" t="n">
        <v>448923</v>
      </c>
      <c r="D42" s="5" t="n">
        <v>448831</v>
      </c>
    </row>
    <row r="43" spans="1:4">
      <c r="A43" s="4" t="s">
        <v>303</v>
      </c>
      <c r="B43" s="6" t="n">
        <v>450000</v>
      </c>
    </row>
    <row r="44" spans="1:4">
      <c r="A44" s="4" t="s">
        <v>474</v>
      </c>
      <c r="B44" s="4" t="s">
        <v>484</v>
      </c>
    </row>
    <row r="45" spans="1:4">
      <c r="A45" s="4" t="s">
        <v>304</v>
      </c>
      <c r="B45" s="4" t="s">
        <v>485</v>
      </c>
      <c r="C45" s="4" t="s">
        <v>485</v>
      </c>
    </row>
    <row r="46" spans="1:4">
      <c r="A46" s="4" t="s">
        <v>477</v>
      </c>
      <c r="B46" s="4" t="s">
        <v>386</v>
      </c>
    </row>
    <row r="47" spans="1:4">
      <c r="A47" s="4" t="s">
        <v>486</v>
      </c>
    </row>
    <row r="48" spans="1:4">
      <c r="A48" s="3" t="s">
        <v>461</v>
      </c>
    </row>
    <row r="49" spans="1:4">
      <c r="A49" s="4" t="s">
        <v>462</v>
      </c>
      <c r="B49" s="6" t="n">
        <v>394863</v>
      </c>
      <c r="D49" s="5" t="n">
        <v>394695</v>
      </c>
    </row>
    <row r="50" spans="1:4">
      <c r="A50" s="4" t="s">
        <v>303</v>
      </c>
      <c r="B50" s="6" t="n">
        <v>400000</v>
      </c>
    </row>
    <row r="51" spans="1:4">
      <c r="A51" s="4" t="s">
        <v>474</v>
      </c>
      <c r="B51" s="4" t="s">
        <v>487</v>
      </c>
    </row>
    <row r="52" spans="1:4">
      <c r="A52" s="4" t="s">
        <v>304</v>
      </c>
      <c r="B52" s="4" t="s">
        <v>488</v>
      </c>
      <c r="C52" s="4" t="s">
        <v>488</v>
      </c>
    </row>
    <row r="53" spans="1:4">
      <c r="A53" s="4" t="s">
        <v>477</v>
      </c>
      <c r="B53" s="4" t="s">
        <v>386</v>
      </c>
    </row>
    <row r="54" spans="1:4">
      <c r="A54" s="4" t="s">
        <v>489</v>
      </c>
    </row>
    <row r="55" spans="1:4">
      <c r="A55" s="3" t="s">
        <v>461</v>
      </c>
    </row>
    <row r="56" spans="1:4">
      <c r="A56" s="4" t="s">
        <v>462</v>
      </c>
      <c r="B56" s="6" t="n">
        <v>730722</v>
      </c>
      <c r="D56" s="5" t="n">
        <v>701058</v>
      </c>
    </row>
    <row r="57" spans="1:4">
      <c r="A57" s="4" t="s">
        <v>479</v>
      </c>
      <c r="C57" s="10" t="n">
        <v>600000</v>
      </c>
    </row>
    <row r="58" spans="1:4">
      <c r="A58" s="4" t="s">
        <v>474</v>
      </c>
      <c r="B58" s="4" t="s">
        <v>490</v>
      </c>
    </row>
    <row r="59" spans="1:4">
      <c r="A59" s="4" t="s">
        <v>304</v>
      </c>
      <c r="B59" s="4" t="s">
        <v>491</v>
      </c>
      <c r="C59" s="4" t="s">
        <v>491</v>
      </c>
    </row>
    <row r="60" spans="1:4">
      <c r="A60" s="4" t="s">
        <v>477</v>
      </c>
      <c r="B60" s="4" t="s">
        <v>386</v>
      </c>
    </row>
    <row r="61" spans="1:4">
      <c r="A61" s="4" t="s">
        <v>492</v>
      </c>
    </row>
    <row r="62" spans="1:4">
      <c r="A62" s="3" t="s">
        <v>461</v>
      </c>
    </row>
    <row r="63" spans="1:4">
      <c r="A63" s="4" t="s">
        <v>462</v>
      </c>
      <c r="B63" s="6" t="n">
        <v>198979</v>
      </c>
      <c r="D63" s="5" t="n">
        <v>198954</v>
      </c>
    </row>
    <row r="64" spans="1:4">
      <c r="A64" s="4" t="s">
        <v>303</v>
      </c>
      <c r="B64" s="6" t="n">
        <v>200000</v>
      </c>
    </row>
    <row r="65" spans="1:4">
      <c r="A65" s="4" t="s">
        <v>474</v>
      </c>
      <c r="B65" s="4" t="s">
        <v>493</v>
      </c>
    </row>
    <row r="66" spans="1:4">
      <c r="A66" s="4" t="s">
        <v>304</v>
      </c>
      <c r="B66" s="4" t="s">
        <v>494</v>
      </c>
      <c r="C66" s="4" t="s">
        <v>494</v>
      </c>
    </row>
    <row r="67" spans="1:4">
      <c r="A67" s="4" t="s">
        <v>477</v>
      </c>
      <c r="B67" s="4" t="s">
        <v>495</v>
      </c>
    </row>
    <row r="68" spans="1:4">
      <c r="A68" s="4" t="s">
        <v>496</v>
      </c>
    </row>
    <row r="69" spans="1:4">
      <c r="A69" s="3" t="s">
        <v>461</v>
      </c>
    </row>
    <row r="70" spans="1:4">
      <c r="A70" s="4" t="s">
        <v>462</v>
      </c>
      <c r="B70" s="6" t="n">
        <v>295623</v>
      </c>
      <c r="D70" s="5" t="n">
        <v>295561</v>
      </c>
    </row>
    <row r="71" spans="1:4">
      <c r="A71" s="4" t="s">
        <v>303</v>
      </c>
      <c r="B71" s="6" t="n">
        <v>300000</v>
      </c>
    </row>
    <row r="72" spans="1:4">
      <c r="A72" s="4" t="s">
        <v>474</v>
      </c>
      <c r="B72" s="4" t="s">
        <v>497</v>
      </c>
    </row>
    <row r="73" spans="1:4">
      <c r="A73" s="4" t="s">
        <v>304</v>
      </c>
      <c r="B73" s="4" t="s">
        <v>498</v>
      </c>
      <c r="C73" s="4" t="s">
        <v>498</v>
      </c>
    </row>
    <row r="74" spans="1:4">
      <c r="A74" s="4" t="s">
        <v>477</v>
      </c>
      <c r="B74" s="4" t="s">
        <v>495</v>
      </c>
    </row>
    <row r="75" spans="1:4">
      <c r="A75" s="4" t="s">
        <v>499</v>
      </c>
    </row>
    <row r="76" spans="1:4">
      <c r="A76" s="3" t="s">
        <v>461</v>
      </c>
    </row>
    <row r="77" spans="1:4">
      <c r="A77" s="4" t="s">
        <v>462</v>
      </c>
      <c r="B77" s="6" t="n">
        <v>247741</v>
      </c>
      <c r="D77" s="5" t="n">
        <v>247713</v>
      </c>
    </row>
    <row r="78" spans="1:4">
      <c r="A78" s="4" t="s">
        <v>303</v>
      </c>
      <c r="B78" s="6" t="n">
        <v>250000</v>
      </c>
    </row>
    <row r="79" spans="1:4">
      <c r="A79" s="4" t="s">
        <v>474</v>
      </c>
      <c r="B79" s="4" t="s">
        <v>500</v>
      </c>
    </row>
    <row r="80" spans="1:4">
      <c r="A80" s="4" t="s">
        <v>304</v>
      </c>
      <c r="B80" s="4" t="s">
        <v>501</v>
      </c>
      <c r="C80" s="4" t="s">
        <v>501</v>
      </c>
    </row>
    <row r="81" spans="1:4">
      <c r="A81" s="4" t="s">
        <v>477</v>
      </c>
      <c r="B81" s="4" t="s">
        <v>495</v>
      </c>
    </row>
    <row r="82" spans="1:4">
      <c r="A82" s="4" t="s">
        <v>502</v>
      </c>
    </row>
    <row r="83" spans="1:4">
      <c r="A83" s="3" t="s">
        <v>461</v>
      </c>
    </row>
    <row r="84" spans="1:4">
      <c r="A84" s="4" t="s">
        <v>462</v>
      </c>
      <c r="B84" s="6" t="n">
        <v>343670</v>
      </c>
      <c r="D84" s="5" t="n">
        <v>343600</v>
      </c>
    </row>
    <row r="85" spans="1:4">
      <c r="A85" s="4" t="s">
        <v>303</v>
      </c>
      <c r="B85" s="6" t="n">
        <v>350000</v>
      </c>
    </row>
    <row r="86" spans="1:4">
      <c r="A86" s="4" t="s">
        <v>474</v>
      </c>
      <c r="B86" s="4" t="s">
        <v>503</v>
      </c>
    </row>
    <row r="87" spans="1:4">
      <c r="A87" s="4" t="s">
        <v>304</v>
      </c>
      <c r="B87" s="4" t="s">
        <v>498</v>
      </c>
      <c r="C87" s="4" t="s">
        <v>498</v>
      </c>
    </row>
    <row r="88" spans="1:4">
      <c r="A88" s="4" t="s">
        <v>477</v>
      </c>
      <c r="B88" s="4" t="s">
        <v>495</v>
      </c>
    </row>
    <row r="89" spans="1:4">
      <c r="A89" s="4" t="s">
        <v>504</v>
      </c>
    </row>
    <row r="90" spans="1:4">
      <c r="A90" s="3" t="s">
        <v>461</v>
      </c>
    </row>
    <row r="91" spans="1:4">
      <c r="A91" s="4" t="s">
        <v>462</v>
      </c>
      <c r="B91" s="6" t="n">
        <v>2307</v>
      </c>
      <c r="D91" s="6" t="n">
        <v>2034</v>
      </c>
    </row>
    <row r="92" spans="1:4">
      <c r="A92" s="4" t="s">
        <v>505</v>
      </c>
    </row>
    <row r="93" spans="1:4">
      <c r="A93" s="3" t="s">
        <v>465</v>
      </c>
    </row>
    <row r="94" spans="1:4">
      <c r="A94" s="4" t="s">
        <v>471</v>
      </c>
      <c r="B94" s="4" t="s">
        <v>506</v>
      </c>
    </row>
    <row r="95" spans="1:4">
      <c r="A95" s="4" t="s">
        <v>507</v>
      </c>
    </row>
    <row r="96" spans="1:4">
      <c r="A96" s="3" t="s">
        <v>465</v>
      </c>
    </row>
    <row r="97" spans="1:4">
      <c r="A97" s="4" t="s">
        <v>471</v>
      </c>
      <c r="B97" s="4" t="s">
        <v>5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9</v>
      </c>
      <c r="B1" s="2" t="s">
        <v>1</v>
      </c>
    </row>
    <row r="2" spans="1:5">
      <c r="B2" s="2" t="s">
        <v>297</v>
      </c>
      <c r="C2" s="2" t="s">
        <v>510</v>
      </c>
      <c r="D2" s="2" t="s">
        <v>452</v>
      </c>
      <c r="E2" s="2" t="s">
        <v>453</v>
      </c>
    </row>
    <row r="3" spans="1:5">
      <c r="A3" s="3" t="s">
        <v>511</v>
      </c>
    </row>
    <row r="4" spans="1:5">
      <c r="A4" s="4" t="s">
        <v>512</v>
      </c>
      <c r="B4" s="6" t="n">
        <v>-44109</v>
      </c>
      <c r="C4" s="6" t="n">
        <v>-30521</v>
      </c>
    </row>
    <row r="5" spans="1:5">
      <c r="A5" s="4" t="s">
        <v>513</v>
      </c>
      <c r="B5" s="5" t="n">
        <v>9263</v>
      </c>
      <c r="C5" s="5" t="n">
        <v>10682</v>
      </c>
    </row>
    <row r="6" spans="1:5">
      <c r="A6" s="4" t="s">
        <v>514</v>
      </c>
      <c r="B6" s="5" t="n">
        <v>-34846</v>
      </c>
      <c r="C6" s="6" t="n">
        <v>-19839</v>
      </c>
    </row>
    <row r="7" spans="1:5">
      <c r="A7" s="4" t="s">
        <v>515</v>
      </c>
    </row>
    <row r="8" spans="1:5">
      <c r="A8" s="3" t="s">
        <v>511</v>
      </c>
    </row>
    <row r="9" spans="1:5">
      <c r="A9" s="4" t="s">
        <v>516</v>
      </c>
      <c r="B9" s="5" t="n">
        <v>228603</v>
      </c>
      <c r="E9" s="6" t="n">
        <v>115580</v>
      </c>
    </row>
    <row r="10" spans="1:5">
      <c r="A10" s="4" t="s">
        <v>517</v>
      </c>
    </row>
    <row r="11" spans="1:5">
      <c r="A11" s="3" t="s">
        <v>511</v>
      </c>
    </row>
    <row r="12" spans="1:5">
      <c r="A12" s="4" t="s">
        <v>516</v>
      </c>
      <c r="B12" s="5" t="n">
        <v>90901</v>
      </c>
      <c r="E12" s="5" t="n">
        <v>59952</v>
      </c>
    </row>
    <row r="13" spans="1:5">
      <c r="A13" s="4" t="s">
        <v>518</v>
      </c>
    </row>
    <row r="14" spans="1:5">
      <c r="A14" s="3" t="s">
        <v>511</v>
      </c>
    </row>
    <row r="15" spans="1:5">
      <c r="A15" s="4" t="s">
        <v>519</v>
      </c>
      <c r="B15" s="5" t="n">
        <v>1666</v>
      </c>
      <c r="E15" s="5" t="n">
        <v>358</v>
      </c>
    </row>
    <row r="16" spans="1:5">
      <c r="A16" s="4" t="s">
        <v>520</v>
      </c>
    </row>
    <row r="17" spans="1:5">
      <c r="A17" s="3" t="s">
        <v>511</v>
      </c>
    </row>
    <row r="18" spans="1:5">
      <c r="A18" s="4" t="s">
        <v>521</v>
      </c>
      <c r="B18" s="6" t="n">
        <v>2504</v>
      </c>
      <c r="E18" s="6" t="n">
        <v>2243</v>
      </c>
    </row>
    <row r="19" spans="1:5">
      <c r="A19" s="4" t="s">
        <v>489</v>
      </c>
    </row>
    <row r="20" spans="1:5">
      <c r="A20" s="3" t="s">
        <v>511</v>
      </c>
    </row>
    <row r="21" spans="1:5">
      <c r="A21" s="4" t="s">
        <v>479</v>
      </c>
      <c r="D21" s="10" t="n">
        <v>600000</v>
      </c>
    </row>
    <row r="22" spans="1:5">
      <c r="A22" s="4" t="s">
        <v>522</v>
      </c>
    </row>
    <row r="23" spans="1:5">
      <c r="A23" s="3" t="s">
        <v>511</v>
      </c>
    </row>
    <row r="24" spans="1:5">
      <c r="A24" s="4" t="s">
        <v>479</v>
      </c>
      <c r="D24" s="5" t="n">
        <v>600000</v>
      </c>
    </row>
    <row r="25" spans="1:5">
      <c r="A25" s="4" t="s">
        <v>478</v>
      </c>
    </row>
    <row r="26" spans="1:5">
      <c r="A26" s="3" t="s">
        <v>511</v>
      </c>
    </row>
    <row r="27" spans="1:5">
      <c r="A27" s="4" t="s">
        <v>479</v>
      </c>
      <c r="D27" s="5" t="n">
        <v>300000</v>
      </c>
    </row>
    <row r="28" spans="1:5">
      <c r="A28" s="4" t="s">
        <v>523</v>
      </c>
    </row>
    <row r="29" spans="1:5">
      <c r="A29" s="3" t="s">
        <v>511</v>
      </c>
    </row>
    <row r="30" spans="1:5">
      <c r="A30" s="4" t="s">
        <v>479</v>
      </c>
      <c r="D30" s="10" t="n">
        <v>3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9</v>
      </c>
    </row>
    <row r="2" spans="1:3">
      <c r="A2" s="3" t="s">
        <v>525</v>
      </c>
    </row>
    <row r="3" spans="1:3">
      <c r="A3" s="4" t="s">
        <v>526</v>
      </c>
      <c r="B3" s="6" t="n">
        <v>1666</v>
      </c>
      <c r="C3" s="6" t="n">
        <v>358</v>
      </c>
    </row>
    <row r="4" spans="1:3">
      <c r="A4" s="3" t="s">
        <v>527</v>
      </c>
    </row>
    <row r="5" spans="1:3">
      <c r="A5" s="4" t="s">
        <v>528</v>
      </c>
      <c r="B5" s="6" t="n">
        <v>2504</v>
      </c>
      <c r="C5" s="6" t="n">
        <v>22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57"/>
  </cols>
  <sheetData>
    <row r="1" spans="1:7">
      <c r="A1" s="1" t="s">
        <v>98</v>
      </c>
      <c r="B1" s="2" t="s">
        <v>99</v>
      </c>
      <c r="C1" s="2" t="s">
        <v>100</v>
      </c>
      <c r="D1" s="2" t="s">
        <v>101</v>
      </c>
      <c r="E1" s="2" t="s">
        <v>102</v>
      </c>
      <c r="F1" s="2" t="s">
        <v>103</v>
      </c>
      <c r="G1" s="2" t="s">
        <v>104</v>
      </c>
    </row>
    <row r="2" spans="1:7">
      <c r="A2" s="4" t="s">
        <v>105</v>
      </c>
      <c r="B2" s="6" t="n">
        <v>4383180</v>
      </c>
      <c r="C2" s="6" t="n">
        <v>256992</v>
      </c>
      <c r="D2" s="6" t="n">
        <v>942485</v>
      </c>
      <c r="E2" s="6" t="n">
        <v>-5077039</v>
      </c>
      <c r="F2" s="6" t="n">
        <v>8455501</v>
      </c>
      <c r="G2" s="6" t="n">
        <v>-194759</v>
      </c>
    </row>
    <row r="3" spans="1:7">
      <c r="A3" s="4" t="s">
        <v>42</v>
      </c>
      <c r="B3" s="5" t="n">
        <v>131435</v>
      </c>
      <c r="C3" s="5" t="n">
        <v>0</v>
      </c>
      <c r="D3" s="5" t="n">
        <v>0</v>
      </c>
      <c r="E3" s="5" t="n">
        <v>0</v>
      </c>
      <c r="F3" s="5" t="n">
        <v>131435</v>
      </c>
      <c r="G3" s="5" t="n">
        <v>0</v>
      </c>
    </row>
    <row r="4" spans="1:7">
      <c r="A4" s="4" t="s">
        <v>106</v>
      </c>
      <c r="B4" s="5" t="n">
        <v>-72691</v>
      </c>
      <c r="C4" s="5" t="n">
        <v>0</v>
      </c>
      <c r="D4" s="5" t="n">
        <v>0</v>
      </c>
      <c r="E4" s="5" t="n">
        <v>0</v>
      </c>
      <c r="F4" s="5" t="n">
        <v>-72691</v>
      </c>
      <c r="G4" s="5" t="n">
        <v>0</v>
      </c>
    </row>
    <row r="5" spans="1:7">
      <c r="A5" s="4" t="s">
        <v>107</v>
      </c>
      <c r="B5" s="5" t="n">
        <v>-14939</v>
      </c>
      <c r="C5" s="5" t="n">
        <v>290</v>
      </c>
      <c r="D5" s="5" t="n">
        <v>-15229</v>
      </c>
      <c r="E5" s="5" t="n">
        <v>0</v>
      </c>
      <c r="F5" s="5" t="n">
        <v>0</v>
      </c>
      <c r="G5" s="5" t="n">
        <v>0</v>
      </c>
    </row>
    <row r="6" spans="1:7">
      <c r="A6" s="4" t="s">
        <v>108</v>
      </c>
      <c r="B6" s="5" t="n">
        <v>7314</v>
      </c>
      <c r="C6" s="5" t="n">
        <v>0</v>
      </c>
      <c r="D6" s="5" t="n">
        <v>7314</v>
      </c>
      <c r="E6" s="5" t="n">
        <v>0</v>
      </c>
      <c r="F6" s="5" t="n">
        <v>0</v>
      </c>
      <c r="G6" s="5" t="n">
        <v>0</v>
      </c>
    </row>
    <row r="7" spans="1:7">
      <c r="A7" s="4" t="s">
        <v>109</v>
      </c>
      <c r="B7" s="5" t="n">
        <v>-44977</v>
      </c>
      <c r="C7" s="5" t="n">
        <v>0</v>
      </c>
      <c r="D7" s="5" t="n">
        <v>0</v>
      </c>
      <c r="E7" s="5" t="n">
        <v>-44977</v>
      </c>
      <c r="F7" s="5" t="n">
        <v>0</v>
      </c>
      <c r="G7" s="5" t="n">
        <v>0</v>
      </c>
    </row>
    <row r="8" spans="1:7">
      <c r="A8" s="4" t="s">
        <v>110</v>
      </c>
      <c r="B8" s="5" t="n">
        <v>56099</v>
      </c>
      <c r="C8" s="5" t="n">
        <v>0</v>
      </c>
      <c r="D8" s="5" t="n">
        <v>0</v>
      </c>
      <c r="E8" s="5" t="n">
        <v>0</v>
      </c>
      <c r="F8" s="5" t="n">
        <v>0</v>
      </c>
      <c r="G8" s="5" t="n">
        <v>56099</v>
      </c>
    </row>
    <row r="9" spans="1:7">
      <c r="A9" s="4" t="s">
        <v>111</v>
      </c>
      <c r="B9" s="5" t="n">
        <v>26</v>
      </c>
      <c r="C9" s="5" t="n">
        <v>0</v>
      </c>
      <c r="D9" s="5" t="n">
        <v>26</v>
      </c>
      <c r="E9" s="5" t="n">
        <v>0</v>
      </c>
      <c r="F9" s="5" t="n">
        <v>0</v>
      </c>
      <c r="G9" s="5" t="n">
        <v>0</v>
      </c>
    </row>
    <row r="10" spans="1:7">
      <c r="A10" s="4" t="s">
        <v>112</v>
      </c>
      <c r="B10" s="5" t="n">
        <v>4445622</v>
      </c>
      <c r="C10" s="5" t="n">
        <v>257282</v>
      </c>
      <c r="D10" s="5" t="n">
        <v>934596</v>
      </c>
      <c r="E10" s="5" t="n">
        <v>-5122016</v>
      </c>
      <c r="F10" s="5" t="n">
        <v>8527276</v>
      </c>
      <c r="G10" s="5" t="n">
        <v>-151516</v>
      </c>
    </row>
    <row r="11" spans="1:7">
      <c r="A11" s="4" t="s">
        <v>113</v>
      </c>
      <c r="B11" s="5" t="n">
        <v>0</v>
      </c>
      <c r="C11" s="5" t="n">
        <v>0</v>
      </c>
      <c r="D11" s="5" t="n">
        <v>0</v>
      </c>
      <c r="E11" s="5" t="n">
        <v>0</v>
      </c>
      <c r="F11" s="5" t="n">
        <v>12856</v>
      </c>
      <c r="G11" s="5" t="n">
        <v>-12856</v>
      </c>
    </row>
    <row r="12" spans="1:7">
      <c r="A12" s="4" t="s">
        <v>114</v>
      </c>
      <c r="B12" s="6" t="n">
        <v>175</v>
      </c>
      <c r="C12" s="6" t="n">
        <v>0</v>
      </c>
      <c r="D12" s="6" t="n">
        <v>0</v>
      </c>
      <c r="E12" s="6" t="n">
        <v>0</v>
      </c>
      <c r="F12" s="6" t="n">
        <v>175</v>
      </c>
      <c r="G1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9</v>
      </c>
    </row>
    <row r="2" spans="1:3">
      <c r="A2" s="3" t="s">
        <v>530</v>
      </c>
    </row>
    <row r="3" spans="1:3">
      <c r="A3" s="4" t="s">
        <v>89</v>
      </c>
      <c r="B3" s="6" t="n">
        <v>3032003</v>
      </c>
      <c r="C3" s="6" t="n">
        <v>2986702</v>
      </c>
    </row>
    <row r="4" spans="1:3">
      <c r="A4" s="4" t="s">
        <v>531</v>
      </c>
    </row>
    <row r="5" spans="1:3">
      <c r="A5" s="3" t="s">
        <v>530</v>
      </c>
    </row>
    <row r="6" spans="1:3">
      <c r="A6" s="4" t="s">
        <v>532</v>
      </c>
      <c r="B6" s="5" t="n">
        <v>3307695</v>
      </c>
      <c r="C6" s="5" t="n">
        <v>3324776</v>
      </c>
    </row>
    <row r="7" spans="1:3">
      <c r="A7" s="4" t="s">
        <v>533</v>
      </c>
    </row>
    <row r="8" spans="1:3">
      <c r="A8" s="3" t="s">
        <v>530</v>
      </c>
    </row>
    <row r="9" spans="1:3">
      <c r="A9" s="4" t="s">
        <v>526</v>
      </c>
      <c r="B9" s="5" t="n">
        <v>1666</v>
      </c>
      <c r="C9" s="5" t="n">
        <v>358</v>
      </c>
    </row>
    <row r="10" spans="1:3">
      <c r="A10" s="4" t="s">
        <v>528</v>
      </c>
      <c r="B10" s="6" t="n">
        <v>-2504</v>
      </c>
      <c r="C10" s="6" t="n">
        <v>-22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30</v>
      </c>
    </row>
    <row r="3" spans="1:3">
      <c r="A3" s="4" t="s">
        <v>535</v>
      </c>
      <c r="B3" s="4" t="s">
        <v>536</v>
      </c>
      <c r="C3" s="4" t="s">
        <v>537</v>
      </c>
    </row>
    <row r="4" spans="1:3">
      <c r="A4" s="4" t="s">
        <v>538</v>
      </c>
      <c r="B4" s="6" t="n">
        <v>1300</v>
      </c>
    </row>
    <row r="5" spans="1:3">
      <c r="A5" s="4" t="s">
        <v>539</v>
      </c>
      <c r="B5" s="4" t="s">
        <v>540</v>
      </c>
      <c r="C5" s="4" t="s">
        <v>541</v>
      </c>
    </row>
    <row r="6" spans="1:3">
      <c r="A6" s="4" t="s">
        <v>542</v>
      </c>
      <c r="B6" s="4" t="s">
        <v>543</v>
      </c>
    </row>
    <row r="7" spans="1:3">
      <c r="A7" s="4" t="s">
        <v>505</v>
      </c>
    </row>
    <row r="8" spans="1:3">
      <c r="A8" s="4" t="s">
        <v>544</v>
      </c>
      <c r="B8" s="6" t="n">
        <v>0</v>
      </c>
    </row>
    <row r="9" spans="1:3">
      <c r="A9" s="4" t="s">
        <v>507</v>
      </c>
    </row>
    <row r="10" spans="1:3">
      <c r="A10" s="4" t="s">
        <v>544</v>
      </c>
      <c r="B10" s="6" t="n">
        <v>15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45</v>
      </c>
      <c r="B1" s="2" t="s">
        <v>1</v>
      </c>
    </row>
    <row r="2" spans="1:3">
      <c r="B2" s="2" t="s">
        <v>2</v>
      </c>
      <c r="C2" s="2" t="s">
        <v>30</v>
      </c>
    </row>
    <row r="3" spans="1:3">
      <c r="A3" s="3" t="s">
        <v>546</v>
      </c>
    </row>
    <row r="4" spans="1:3">
      <c r="A4" s="4" t="s">
        <v>547</v>
      </c>
      <c r="B4" s="6" t="n">
        <v>7314</v>
      </c>
      <c r="C4" s="6" t="n">
        <v>12805</v>
      </c>
    </row>
    <row r="5" spans="1:3">
      <c r="A5" s="4" t="s">
        <v>548</v>
      </c>
      <c r="B5" s="5" t="n">
        <v>-1623</v>
      </c>
      <c r="C5" s="5" t="n">
        <v>-4554</v>
      </c>
    </row>
    <row r="6" spans="1:3">
      <c r="A6" s="4" t="s">
        <v>549</v>
      </c>
      <c r="B6" s="6" t="n">
        <v>5691</v>
      </c>
      <c r="C6" s="6" t="n">
        <v>8251</v>
      </c>
    </row>
    <row r="7" spans="1:3">
      <c r="A7" s="4" t="s">
        <v>264</v>
      </c>
    </row>
    <row r="8" spans="1:3">
      <c r="A8" s="3" t="s">
        <v>261</v>
      </c>
    </row>
    <row r="9" spans="1:3">
      <c r="A9" s="4" t="s">
        <v>550</v>
      </c>
      <c r="B9" s="5" t="n">
        <v>546021</v>
      </c>
    </row>
    <row r="10" spans="1:3">
      <c r="A10" s="4" t="s">
        <v>551</v>
      </c>
      <c r="B10" s="4" t="s">
        <v>552</v>
      </c>
      <c r="C10" s="4" t="s">
        <v>553</v>
      </c>
    </row>
    <row r="11" spans="1:3">
      <c r="A11" s="4" t="s">
        <v>554</v>
      </c>
      <c r="B11" s="4" t="s">
        <v>555</v>
      </c>
      <c r="C11" s="4" t="s">
        <v>556</v>
      </c>
    </row>
    <row r="12" spans="1:3">
      <c r="A12" s="4" t="s">
        <v>557</v>
      </c>
      <c r="B12" s="4" t="s">
        <v>558</v>
      </c>
      <c r="C12" s="4" t="s">
        <v>559</v>
      </c>
    </row>
    <row r="13" spans="1:3">
      <c r="A13" s="4" t="s">
        <v>560</v>
      </c>
      <c r="B13" s="4" t="s">
        <v>561</v>
      </c>
      <c r="C13" s="4" t="s">
        <v>562</v>
      </c>
    </row>
    <row r="14" spans="1:3">
      <c r="A14" s="4" t="s">
        <v>563</v>
      </c>
      <c r="B14" s="8" t="n">
        <v>97.34999999999999</v>
      </c>
      <c r="C14" s="8" t="n">
        <v>79.28</v>
      </c>
    </row>
    <row r="15" spans="1:3">
      <c r="A15" s="4" t="s">
        <v>564</v>
      </c>
      <c r="B15" s="8" t="n">
        <v>18.28</v>
      </c>
      <c r="C15" s="9" t="n">
        <v>12.63</v>
      </c>
    </row>
    <row r="16" spans="1:3">
      <c r="A16" s="4" t="s">
        <v>267</v>
      </c>
    </row>
    <row r="17" spans="1:3">
      <c r="A17" s="3" t="s">
        <v>261</v>
      </c>
    </row>
    <row r="18" spans="1:3">
      <c r="A18" s="4" t="s">
        <v>550</v>
      </c>
      <c r="B18" s="5" t="n">
        <v>27015</v>
      </c>
    </row>
    <row r="19" spans="1:3">
      <c r="A19" s="4" t="s">
        <v>564</v>
      </c>
      <c r="B19" s="8" t="n">
        <v>97.34999999999999</v>
      </c>
      <c r="C19" s="8" t="n">
        <v>79.28</v>
      </c>
    </row>
    <row r="20" spans="1:3">
      <c r="A20" s="4" t="s">
        <v>565</v>
      </c>
      <c r="B20" s="4" t="s">
        <v>566</v>
      </c>
      <c r="C20" s="4" t="s">
        <v>567</v>
      </c>
    </row>
    <row r="21" spans="1:3">
      <c r="A21" s="4" t="s">
        <v>568</v>
      </c>
    </row>
    <row r="22" spans="1:3">
      <c r="A22" s="3" t="s">
        <v>261</v>
      </c>
    </row>
    <row r="23" spans="1:3">
      <c r="A23" s="4" t="s">
        <v>550</v>
      </c>
      <c r="B23" s="5" t="n">
        <v>1026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9</v>
      </c>
      <c r="B1" s="2" t="s">
        <v>1</v>
      </c>
    </row>
    <row r="2" spans="1:4">
      <c r="B2" s="2" t="s">
        <v>2</v>
      </c>
      <c r="C2" s="2" t="s">
        <v>30</v>
      </c>
      <c r="D2" s="2" t="s">
        <v>69</v>
      </c>
    </row>
    <row r="3" spans="1:4">
      <c r="A3" s="3" t="s">
        <v>196</v>
      </c>
    </row>
    <row r="4" spans="1:4">
      <c r="A4" s="4" t="s">
        <v>570</v>
      </c>
      <c r="B4" s="6" t="n">
        <v>35031</v>
      </c>
      <c r="D4" s="6" t="n">
        <v>35353</v>
      </c>
    </row>
    <row r="5" spans="1:4">
      <c r="A5" s="3" t="s">
        <v>571</v>
      </c>
    </row>
    <row r="6" spans="1:4">
      <c r="A6" s="4" t="s">
        <v>572</v>
      </c>
      <c r="B6" s="5" t="n">
        <v>62472</v>
      </c>
      <c r="C6" s="6" t="n">
        <v>84997</v>
      </c>
    </row>
    <row r="7" spans="1:4">
      <c r="A7" s="4" t="s">
        <v>573</v>
      </c>
      <c r="B7" s="5" t="n">
        <v>12881</v>
      </c>
      <c r="C7" s="5" t="n">
        <v>18202</v>
      </c>
    </row>
    <row r="8" spans="1:4">
      <c r="A8" s="4" t="s">
        <v>574</v>
      </c>
      <c r="B8" s="5" t="n">
        <v>-15614</v>
      </c>
      <c r="C8" s="5" t="n">
        <v>-17633</v>
      </c>
    </row>
    <row r="9" spans="1:4">
      <c r="A9" s="4" t="s">
        <v>575</v>
      </c>
      <c r="B9" s="5" t="n">
        <v>860</v>
      </c>
      <c r="C9" s="5" t="n">
        <v>805</v>
      </c>
    </row>
    <row r="10" spans="1:4">
      <c r="A10" s="4" t="s">
        <v>576</v>
      </c>
      <c r="B10" s="6" t="n">
        <v>60599</v>
      </c>
      <c r="C10" s="6" t="n">
        <v>863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77</v>
      </c>
      <c r="B1" s="2" t="s">
        <v>1</v>
      </c>
    </row>
    <row r="2" spans="1:3">
      <c r="B2" s="2" t="s">
        <v>2</v>
      </c>
      <c r="C2" s="2" t="s">
        <v>30</v>
      </c>
    </row>
    <row r="3" spans="1:3">
      <c r="A3" s="3" t="s">
        <v>578</v>
      </c>
    </row>
    <row r="4" spans="1:3">
      <c r="A4" s="4" t="s">
        <v>579</v>
      </c>
      <c r="B4" s="6" t="n">
        <v>3410</v>
      </c>
      <c r="C4" s="6" t="n">
        <v>3001</v>
      </c>
    </row>
    <row r="5" spans="1:3">
      <c r="A5" s="4" t="s">
        <v>580</v>
      </c>
      <c r="B5" s="5" t="n">
        <v>12710</v>
      </c>
      <c r="C5" s="5" t="n">
        <v>11358</v>
      </c>
    </row>
    <row r="6" spans="1:3">
      <c r="A6" s="4" t="s">
        <v>581</v>
      </c>
    </row>
    <row r="7" spans="1:3">
      <c r="A7" s="3" t="s">
        <v>578</v>
      </c>
    </row>
    <row r="8" spans="1:3">
      <c r="A8" s="4" t="s">
        <v>582</v>
      </c>
      <c r="B8" s="5" t="n">
        <v>2984</v>
      </c>
      <c r="C8" s="5" t="n">
        <v>3021</v>
      </c>
    </row>
    <row r="9" spans="1:3">
      <c r="A9" s="4" t="s">
        <v>583</v>
      </c>
      <c r="B9" s="5" t="n">
        <v>5102</v>
      </c>
      <c r="C9" s="5" t="n">
        <v>5429</v>
      </c>
    </row>
    <row r="10" spans="1:3">
      <c r="A10" s="4" t="s">
        <v>584</v>
      </c>
      <c r="B10" s="5" t="n">
        <v>-10211</v>
      </c>
      <c r="C10" s="5" t="n">
        <v>-9953</v>
      </c>
    </row>
    <row r="11" spans="1:3">
      <c r="A11" s="4" t="s">
        <v>585</v>
      </c>
      <c r="B11" s="5" t="n">
        <v>87</v>
      </c>
      <c r="C11" s="5" t="n">
        <v>107</v>
      </c>
    </row>
    <row r="12" spans="1:3">
      <c r="A12" s="4" t="s">
        <v>586</v>
      </c>
      <c r="B12" s="5" t="n">
        <v>1931</v>
      </c>
      <c r="C12" s="5" t="n">
        <v>1396</v>
      </c>
    </row>
    <row r="13" spans="1:3">
      <c r="A13" s="4" t="s">
        <v>587</v>
      </c>
      <c r="B13" s="5" t="n">
        <v>0</v>
      </c>
      <c r="C13" s="5" t="n">
        <v>0</v>
      </c>
    </row>
    <row r="14" spans="1:3">
      <c r="A14" s="4" t="s">
        <v>588</v>
      </c>
      <c r="B14" s="5" t="n">
        <v>-107</v>
      </c>
      <c r="C14" s="5" t="n">
        <v>0</v>
      </c>
    </row>
    <row r="15" spans="1:3">
      <c r="A15" s="4" t="s">
        <v>589</v>
      </c>
    </row>
    <row r="16" spans="1:3">
      <c r="A16" s="3" t="s">
        <v>578</v>
      </c>
    </row>
    <row r="17" spans="1:3">
      <c r="A17" s="4" t="s">
        <v>582</v>
      </c>
      <c r="B17" s="5" t="n">
        <v>1577</v>
      </c>
      <c r="C17" s="5" t="n">
        <v>1317</v>
      </c>
    </row>
    <row r="18" spans="1:3">
      <c r="A18" s="4" t="s">
        <v>583</v>
      </c>
      <c r="B18" s="5" t="n">
        <v>1378</v>
      </c>
      <c r="C18" s="5" t="n">
        <v>1264</v>
      </c>
    </row>
    <row r="19" spans="1:3">
      <c r="A19" s="4" t="s">
        <v>584</v>
      </c>
      <c r="B19" s="5" t="n">
        <v>-2091</v>
      </c>
      <c r="C19" s="5" t="n">
        <v>-1804</v>
      </c>
    </row>
    <row r="20" spans="1:3">
      <c r="A20" s="4" t="s">
        <v>585</v>
      </c>
      <c r="B20" s="5" t="n">
        <v>-115</v>
      </c>
      <c r="C20" s="5" t="n">
        <v>-110</v>
      </c>
    </row>
    <row r="21" spans="1:3">
      <c r="A21" s="4" t="s">
        <v>586</v>
      </c>
      <c r="B21" s="5" t="n">
        <v>803</v>
      </c>
      <c r="C21" s="5" t="n">
        <v>841</v>
      </c>
    </row>
    <row r="22" spans="1:3">
      <c r="A22" s="4" t="s">
        <v>587</v>
      </c>
      <c r="B22" s="5" t="n">
        <v>1</v>
      </c>
      <c r="C22" s="5" t="n">
        <v>1</v>
      </c>
    </row>
    <row r="23" spans="1:3">
      <c r="A23" s="4" t="s">
        <v>588</v>
      </c>
      <c r="B23" s="5" t="n">
        <v>1553</v>
      </c>
      <c r="C23" s="5" t="n">
        <v>1509</v>
      </c>
    </row>
    <row r="24" spans="1:3">
      <c r="A24" s="4" t="s">
        <v>277</v>
      </c>
    </row>
    <row r="25" spans="1:3">
      <c r="A25" s="3" t="s">
        <v>578</v>
      </c>
    </row>
    <row r="26" spans="1:3">
      <c r="A26" s="4" t="s">
        <v>582</v>
      </c>
      <c r="B26" s="5" t="n">
        <v>695</v>
      </c>
      <c r="C26" s="5" t="n">
        <v>618</v>
      </c>
    </row>
    <row r="27" spans="1:3">
      <c r="A27" s="4" t="s">
        <v>583</v>
      </c>
      <c r="B27" s="5" t="n">
        <v>893</v>
      </c>
      <c r="C27" s="5" t="n">
        <v>1019</v>
      </c>
    </row>
    <row r="28" spans="1:3">
      <c r="A28" s="4" t="s">
        <v>585</v>
      </c>
      <c r="B28" s="5" t="n">
        <v>963</v>
      </c>
      <c r="C28" s="5" t="n">
        <v>1102</v>
      </c>
    </row>
    <row r="29" spans="1:3">
      <c r="A29" s="4" t="s">
        <v>586</v>
      </c>
      <c r="B29" s="5" t="n">
        <v>-255</v>
      </c>
      <c r="C29" s="5" t="n">
        <v>-298</v>
      </c>
    </row>
    <row r="30" spans="1:3">
      <c r="A30" s="4" t="s">
        <v>588</v>
      </c>
      <c r="B30" s="5" t="n">
        <v>2296</v>
      </c>
      <c r="C30" s="5" t="n">
        <v>2441</v>
      </c>
    </row>
    <row r="31" spans="1:3">
      <c r="A31" s="4" t="s">
        <v>279</v>
      </c>
    </row>
    <row r="32" spans="1:3">
      <c r="A32" s="3" t="s">
        <v>578</v>
      </c>
    </row>
    <row r="33" spans="1:3">
      <c r="A33" s="4" t="s">
        <v>582</v>
      </c>
      <c r="B33" s="5" t="n">
        <v>8</v>
      </c>
      <c r="C33" s="5" t="n">
        <v>8</v>
      </c>
    </row>
    <row r="34" spans="1:3">
      <c r="A34" s="4" t="s">
        <v>583</v>
      </c>
      <c r="B34" s="5" t="n">
        <v>73</v>
      </c>
      <c r="C34" s="5" t="n">
        <v>73</v>
      </c>
    </row>
    <row r="35" spans="1:3">
      <c r="A35" s="4" t="s">
        <v>585</v>
      </c>
      <c r="B35" s="5" t="n">
        <v>3</v>
      </c>
      <c r="C35" s="5" t="n">
        <v>2</v>
      </c>
    </row>
    <row r="36" spans="1:3">
      <c r="A36" s="4" t="s">
        <v>586</v>
      </c>
      <c r="B36" s="5" t="n">
        <v>-8</v>
      </c>
      <c r="C36" s="5" t="n">
        <v>-40</v>
      </c>
    </row>
    <row r="37" spans="1:3">
      <c r="A37" s="4" t="s">
        <v>588</v>
      </c>
      <c r="B37" s="6" t="n">
        <v>76</v>
      </c>
      <c r="C37" s="6" t="n">
        <v>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30</v>
      </c>
    </row>
    <row r="3" spans="1:3">
      <c r="A3" s="3" t="s">
        <v>52</v>
      </c>
    </row>
    <row r="4" spans="1:3">
      <c r="A4" s="4" t="s">
        <v>591</v>
      </c>
      <c r="B4" s="6" t="n">
        <v>43045</v>
      </c>
      <c r="C4" s="6" t="n">
        <v>33090</v>
      </c>
    </row>
    <row r="5" spans="1:3">
      <c r="A5" s="4" t="s">
        <v>513</v>
      </c>
      <c r="B5" s="5" t="n">
        <v>9263</v>
      </c>
      <c r="C5" s="5" t="n">
        <v>10682</v>
      </c>
    </row>
    <row r="6" spans="1:3">
      <c r="A6" s="4" t="s">
        <v>56</v>
      </c>
      <c r="B6" s="5" t="n">
        <v>52308</v>
      </c>
      <c r="C6" s="5" t="n">
        <v>43772</v>
      </c>
    </row>
    <row r="7" spans="1:3">
      <c r="A7" s="3" t="s">
        <v>57</v>
      </c>
    </row>
    <row r="8" spans="1:3">
      <c r="A8" s="4" t="s">
        <v>592</v>
      </c>
      <c r="B8" s="5" t="n">
        <v>3410</v>
      </c>
      <c r="C8" s="5" t="n">
        <v>3001</v>
      </c>
    </row>
    <row r="9" spans="1:3">
      <c r="A9" s="4" t="s">
        <v>593</v>
      </c>
      <c r="B9" s="5" t="n">
        <v>-728</v>
      </c>
      <c r="C9" s="5" t="n">
        <v>-961</v>
      </c>
    </row>
    <row r="10" spans="1:3">
      <c r="A10" s="4" t="s">
        <v>60</v>
      </c>
      <c r="B10" s="5" t="n">
        <v>2682</v>
      </c>
      <c r="C10" s="5" t="n">
        <v>2040</v>
      </c>
    </row>
    <row r="11" spans="1:3">
      <c r="A11" s="3" t="s">
        <v>61</v>
      </c>
    </row>
    <row r="12" spans="1:3">
      <c r="A12" s="4" t="s">
        <v>594</v>
      </c>
      <c r="B12" s="5" t="n">
        <v>1404</v>
      </c>
      <c r="C12" s="5" t="n">
        <v>-213</v>
      </c>
    </row>
    <row r="13" spans="1:3">
      <c r="A13" s="4" t="s">
        <v>595</v>
      </c>
      <c r="B13" s="5" t="n">
        <v>-295</v>
      </c>
      <c r="C13" s="5" t="n">
        <v>74</v>
      </c>
    </row>
    <row r="14" spans="1:3">
      <c r="A14" s="4" t="s">
        <v>64</v>
      </c>
      <c r="B14" s="5" t="n">
        <v>1109</v>
      </c>
      <c r="C14" s="5" t="n">
        <v>-139</v>
      </c>
    </row>
    <row r="15" spans="1:3">
      <c r="A15" s="3" t="s">
        <v>596</v>
      </c>
    </row>
    <row r="16" spans="1:3">
      <c r="A16" s="4" t="s">
        <v>597</v>
      </c>
      <c r="B16" s="5" t="n">
        <v>0</v>
      </c>
      <c r="C16" s="5" t="n">
        <v>383</v>
      </c>
    </row>
    <row r="17" spans="1:3">
      <c r="A17" s="4" t="s">
        <v>598</v>
      </c>
      <c r="B17" s="5" t="n">
        <v>0</v>
      </c>
      <c r="C17" s="5" t="n">
        <v>-46</v>
      </c>
    </row>
    <row r="18" spans="1:3">
      <c r="A18" s="4" t="s">
        <v>65</v>
      </c>
      <c r="B18" s="5" t="n">
        <v>0</v>
      </c>
      <c r="C18" s="5" t="n">
        <v>337</v>
      </c>
    </row>
    <row r="19" spans="1:3">
      <c r="A19" s="3" t="s">
        <v>599</v>
      </c>
    </row>
    <row r="20" spans="1:3">
      <c r="A20" s="4" t="s">
        <v>600</v>
      </c>
      <c r="B20" s="5" t="n">
        <v>47859</v>
      </c>
      <c r="C20" s="5" t="n">
        <v>36261</v>
      </c>
    </row>
    <row r="21" spans="1:3">
      <c r="A21" s="4" t="s">
        <v>601</v>
      </c>
      <c r="B21" s="5" t="n">
        <v>8240</v>
      </c>
      <c r="C21" s="5" t="n">
        <v>9749</v>
      </c>
    </row>
    <row r="22" spans="1:3">
      <c r="A22" s="4" t="s">
        <v>66</v>
      </c>
      <c r="B22" s="5" t="n">
        <v>56099</v>
      </c>
      <c r="C22" s="5" t="n">
        <v>46010</v>
      </c>
    </row>
    <row r="23" spans="1:3">
      <c r="A23" s="3" t="s">
        <v>602</v>
      </c>
    </row>
    <row r="24" spans="1:3">
      <c r="A24" s="4" t="s">
        <v>42</v>
      </c>
      <c r="B24" s="5" t="n">
        <v>131435</v>
      </c>
      <c r="C24" s="5" t="n">
        <v>172247</v>
      </c>
    </row>
    <row r="25" spans="1:3">
      <c r="A25" s="4" t="s">
        <v>603</v>
      </c>
      <c r="B25" s="5" t="n">
        <v>56099</v>
      </c>
      <c r="C25" s="5" t="n">
        <v>46010</v>
      </c>
    </row>
    <row r="26" spans="1:3">
      <c r="A26" s="4" t="s">
        <v>67</v>
      </c>
      <c r="B26" s="5" t="n">
        <v>187534</v>
      </c>
      <c r="C26" s="5" t="n">
        <v>218257</v>
      </c>
    </row>
    <row r="27" spans="1:3">
      <c r="A27" s="3" t="s">
        <v>604</v>
      </c>
    </row>
    <row r="28" spans="1:3">
      <c r="A28" s="4" t="s">
        <v>605</v>
      </c>
      <c r="B28" s="5" t="n">
        <v>0</v>
      </c>
      <c r="C28" s="5" t="n">
        <v>-3875</v>
      </c>
    </row>
    <row r="29" spans="1:3">
      <c r="A29" s="4" t="s">
        <v>548</v>
      </c>
      <c r="B29" s="5" t="n">
        <v>0</v>
      </c>
      <c r="C29" s="5" t="n">
        <v>0</v>
      </c>
    </row>
    <row r="30" spans="1:3">
      <c r="A30" s="4" t="s">
        <v>606</v>
      </c>
      <c r="B30" s="5" t="n">
        <v>0</v>
      </c>
      <c r="C30" s="5" t="n">
        <v>3875</v>
      </c>
    </row>
    <row r="31" spans="1:3">
      <c r="A31" s="3" t="s">
        <v>607</v>
      </c>
    </row>
    <row r="32" spans="1:3">
      <c r="A32" s="4" t="s">
        <v>608</v>
      </c>
      <c r="B32" s="5" t="n">
        <v>2471</v>
      </c>
      <c r="C32" s="5" t="n">
        <v>1899</v>
      </c>
    </row>
    <row r="33" spans="1:3">
      <c r="A33" s="4" t="s">
        <v>609</v>
      </c>
      <c r="B33" s="5" t="n">
        <v>939</v>
      </c>
      <c r="C33" s="5" t="n">
        <v>1102</v>
      </c>
    </row>
    <row r="34" spans="1:3">
      <c r="A34" s="4" t="s">
        <v>610</v>
      </c>
      <c r="B34" s="5" t="n">
        <v>3410</v>
      </c>
      <c r="C34" s="5" t="n">
        <v>3001</v>
      </c>
    </row>
    <row r="35" spans="1:3">
      <c r="A35" s="4" t="s">
        <v>611</v>
      </c>
      <c r="B35" s="5" t="n">
        <v>-728</v>
      </c>
      <c r="C35" s="5" t="n">
        <v>-961</v>
      </c>
    </row>
    <row r="36" spans="1:3">
      <c r="A36" s="4" t="s">
        <v>606</v>
      </c>
      <c r="B36" s="5" t="n">
        <v>2682</v>
      </c>
      <c r="C36" s="5" t="n">
        <v>2040</v>
      </c>
    </row>
    <row r="37" spans="1:3">
      <c r="A37" s="3" t="s">
        <v>612</v>
      </c>
    </row>
    <row r="38" spans="1:3">
      <c r="A38" s="4" t="s">
        <v>613</v>
      </c>
      <c r="B38" s="5" t="n">
        <v>-320</v>
      </c>
      <c r="C38" s="5" t="n">
        <v>-334</v>
      </c>
    </row>
    <row r="39" spans="1:3">
      <c r="A39" s="4" t="s">
        <v>614</v>
      </c>
      <c r="B39" s="5" t="n">
        <v>67</v>
      </c>
      <c r="C39" s="5" t="n">
        <v>117</v>
      </c>
    </row>
    <row r="40" spans="1:3">
      <c r="A40" s="4" t="s">
        <v>606</v>
      </c>
      <c r="B40" s="6" t="n">
        <v>-253</v>
      </c>
      <c r="C40" s="6" t="n">
        <v>-2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29"/>
    <col customWidth="1" max="3" min="3" width="21"/>
  </cols>
  <sheetData>
    <row r="1" spans="1:3">
      <c r="A1" s="1" t="s">
        <v>615</v>
      </c>
      <c r="B1" s="2" t="s">
        <v>1</v>
      </c>
    </row>
    <row r="2" spans="1:3">
      <c r="B2" s="2" t="s">
        <v>616</v>
      </c>
      <c r="C2" s="2" t="s">
        <v>510</v>
      </c>
    </row>
    <row r="3" spans="1:3">
      <c r="A3" s="3" t="s">
        <v>617</v>
      </c>
    </row>
    <row r="4" spans="1:3">
      <c r="A4" s="4" t="s">
        <v>20</v>
      </c>
      <c r="B4" s="5" t="n">
        <v>2018</v>
      </c>
    </row>
    <row r="5" spans="1:3">
      <c r="A5" s="4" t="s">
        <v>298</v>
      </c>
      <c r="B5" s="6" t="n">
        <v>11746</v>
      </c>
    </row>
    <row r="6" spans="1:3">
      <c r="A6" s="4" t="s">
        <v>618</v>
      </c>
      <c r="B6" s="5" t="n">
        <v>4</v>
      </c>
    </row>
    <row r="7" spans="1:3">
      <c r="A7" s="3" t="s">
        <v>619</v>
      </c>
    </row>
    <row r="8" spans="1:3">
      <c r="A8" s="4" t="s">
        <v>31</v>
      </c>
      <c r="B8" s="6" t="n">
        <v>1921579</v>
      </c>
      <c r="C8" s="6" t="n">
        <v>1813372</v>
      </c>
    </row>
    <row r="9" spans="1:3">
      <c r="A9" s="4" t="s">
        <v>36</v>
      </c>
      <c r="B9" s="5" t="n">
        <v>35807</v>
      </c>
      <c r="C9" s="5" t="n">
        <v>36409</v>
      </c>
    </row>
    <row r="10" spans="1:3">
      <c r="A10" s="4" t="s">
        <v>37</v>
      </c>
      <c r="B10" s="5" t="n">
        <v>-2058</v>
      </c>
      <c r="C10" s="5" t="n">
        <v>-2580</v>
      </c>
    </row>
    <row r="11" spans="1:3">
      <c r="A11" s="4" t="s">
        <v>40</v>
      </c>
      <c r="B11" s="5" t="n">
        <v>160757</v>
      </c>
      <c r="C11" s="5" t="n">
        <v>231972</v>
      </c>
    </row>
    <row r="12" spans="1:3">
      <c r="A12" s="4" t="s">
        <v>41</v>
      </c>
      <c r="B12" s="5" t="n">
        <v>29322</v>
      </c>
      <c r="C12" s="5" t="n">
        <v>59725</v>
      </c>
    </row>
    <row r="13" spans="1:3">
      <c r="A13" s="4" t="s">
        <v>42</v>
      </c>
      <c r="B13" s="5" t="n">
        <v>131435</v>
      </c>
      <c r="C13" s="5" t="n">
        <v>172247</v>
      </c>
    </row>
    <row r="14" spans="1:3">
      <c r="A14" s="4" t="s">
        <v>316</v>
      </c>
    </row>
    <row r="15" spans="1:3">
      <c r="A15" s="3" t="s">
        <v>619</v>
      </c>
    </row>
    <row r="16" spans="1:3">
      <c r="A16" s="4" t="s">
        <v>31</v>
      </c>
      <c r="B16" s="5" t="n">
        <v>646784</v>
      </c>
      <c r="C16" s="5" t="n">
        <v>607635</v>
      </c>
    </row>
    <row r="17" spans="1:3">
      <c r="A17" s="4" t="s">
        <v>40</v>
      </c>
      <c r="B17" s="5" t="n">
        <v>97864</v>
      </c>
      <c r="C17" s="5" t="n">
        <v>174398</v>
      </c>
    </row>
    <row r="18" spans="1:3">
      <c r="A18" s="4" t="s">
        <v>320</v>
      </c>
    </row>
    <row r="19" spans="1:3">
      <c r="A19" s="3" t="s">
        <v>619</v>
      </c>
    </row>
    <row r="20" spans="1:3">
      <c r="A20" s="4" t="s">
        <v>31</v>
      </c>
      <c r="B20" s="5" t="n">
        <v>553295</v>
      </c>
      <c r="C20" s="5" t="n">
        <v>525195</v>
      </c>
    </row>
    <row r="21" spans="1:3">
      <c r="A21" s="4" t="s">
        <v>40</v>
      </c>
      <c r="B21" s="5" t="n">
        <v>54511</v>
      </c>
      <c r="C21" s="5" t="n">
        <v>52639</v>
      </c>
    </row>
    <row r="22" spans="1:3">
      <c r="A22" s="4" t="s">
        <v>323</v>
      </c>
    </row>
    <row r="23" spans="1:3">
      <c r="A23" s="3" t="s">
        <v>619</v>
      </c>
    </row>
    <row r="24" spans="1:3">
      <c r="A24" s="4" t="s">
        <v>31</v>
      </c>
      <c r="B24" s="5" t="n">
        <v>338235</v>
      </c>
      <c r="C24" s="5" t="n">
        <v>356834</v>
      </c>
    </row>
    <row r="25" spans="1:3">
      <c r="A25" s="4" t="s">
        <v>40</v>
      </c>
      <c r="B25" s="5" t="n">
        <v>29182</v>
      </c>
      <c r="C25" s="5" t="n">
        <v>33562</v>
      </c>
    </row>
    <row r="26" spans="1:3">
      <c r="A26" s="4" t="s">
        <v>327</v>
      </c>
    </row>
    <row r="27" spans="1:3">
      <c r="A27" s="3" t="s">
        <v>619</v>
      </c>
    </row>
    <row r="28" spans="1:3">
      <c r="A28" s="4" t="s">
        <v>31</v>
      </c>
      <c r="B28" s="5" t="n">
        <v>383654</v>
      </c>
      <c r="C28" s="5" t="n">
        <v>324088</v>
      </c>
    </row>
    <row r="29" spans="1:3">
      <c r="A29" s="4" t="s">
        <v>40</v>
      </c>
      <c r="B29" s="5" t="n">
        <v>54554</v>
      </c>
      <c r="C29" s="5" t="n">
        <v>41691</v>
      </c>
    </row>
    <row r="30" spans="1:3">
      <c r="A30" s="4" t="s">
        <v>328</v>
      </c>
    </row>
    <row r="31" spans="1:3">
      <c r="A31" s="3" t="s">
        <v>619</v>
      </c>
    </row>
    <row r="32" spans="1:3">
      <c r="A32" s="4" t="s">
        <v>31</v>
      </c>
      <c r="B32" s="5" t="n">
        <v>-389</v>
      </c>
      <c r="C32" s="5" t="n">
        <v>-380</v>
      </c>
    </row>
    <row r="33" spans="1:3">
      <c r="A33" s="4" t="s">
        <v>620</v>
      </c>
    </row>
    <row r="34" spans="1:3">
      <c r="A34" s="3" t="s">
        <v>619</v>
      </c>
    </row>
    <row r="35" spans="1:3">
      <c r="A35" s="4" t="s">
        <v>40</v>
      </c>
      <c r="B35" s="5" t="n">
        <v>236111</v>
      </c>
      <c r="C35" s="5" t="n">
        <v>302290</v>
      </c>
    </row>
    <row r="36" spans="1:3">
      <c r="A36" s="4" t="s">
        <v>621</v>
      </c>
    </row>
    <row r="37" spans="1:3">
      <c r="A37" s="3" t="s">
        <v>619</v>
      </c>
    </row>
    <row r="38" spans="1:3">
      <c r="A38" s="4" t="s">
        <v>40</v>
      </c>
      <c r="B38" s="6" t="n">
        <v>41605</v>
      </c>
      <c r="C38" s="6" t="n">
        <v>364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22</v>
      </c>
      <c r="B1" s="2" t="s">
        <v>1</v>
      </c>
    </row>
    <row r="2" spans="1:3">
      <c r="B2" s="2" t="s">
        <v>2</v>
      </c>
      <c r="C2" s="2" t="s">
        <v>30</v>
      </c>
    </row>
    <row r="3" spans="1:3">
      <c r="A3" s="3" t="s">
        <v>623</v>
      </c>
    </row>
    <row r="4" spans="1:3">
      <c r="A4" s="4" t="s">
        <v>624</v>
      </c>
      <c r="B4" s="6" t="n">
        <v>44977</v>
      </c>
      <c r="C4" s="6" t="n">
        <v>0</v>
      </c>
    </row>
    <row r="5" spans="1:3">
      <c r="A5" s="4" t="s">
        <v>625</v>
      </c>
    </row>
    <row r="6" spans="1:3">
      <c r="A6" s="3" t="s">
        <v>623</v>
      </c>
    </row>
    <row r="7" spans="1:3">
      <c r="A7" s="4" t="s">
        <v>209</v>
      </c>
      <c r="B7" s="5" t="n">
        <v>440608</v>
      </c>
      <c r="C7" s="5" t="n">
        <v>0</v>
      </c>
    </row>
    <row r="8" spans="1:3">
      <c r="A8" s="4" t="s">
        <v>624</v>
      </c>
      <c r="B8" s="6" t="n">
        <v>44977</v>
      </c>
    </row>
    <row r="9" spans="1:3">
      <c r="A9" s="4" t="s">
        <v>626</v>
      </c>
      <c r="B9" s="8" t="n">
        <v>102.08</v>
      </c>
    </row>
    <row r="10" spans="1:3">
      <c r="A10" s="4" t="s">
        <v>627</v>
      </c>
      <c r="B10" s="5" t="n">
        <v>5271168</v>
      </c>
    </row>
    <row r="11" spans="1:3">
      <c r="A11" s="4" t="s">
        <v>628</v>
      </c>
    </row>
    <row r="12" spans="1:3">
      <c r="A12" s="3" t="s">
        <v>623</v>
      </c>
    </row>
    <row r="13" spans="1:3">
      <c r="A13" s="4" t="s">
        <v>629</v>
      </c>
      <c r="B13" s="5" t="n">
        <v>20000000</v>
      </c>
    </row>
    <row r="14" spans="1:3">
      <c r="A14" s="4" t="s">
        <v>209</v>
      </c>
      <c r="B14"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30</v>
      </c>
    </row>
    <row r="3" spans="1:3">
      <c r="A3" s="3" t="s">
        <v>631</v>
      </c>
    </row>
    <row r="4" spans="1:3">
      <c r="A4" s="4" t="s">
        <v>42</v>
      </c>
      <c r="B4" s="6" t="n">
        <v>131435</v>
      </c>
      <c r="C4" s="6" t="n">
        <v>172247</v>
      </c>
    </row>
    <row r="5" spans="1:3">
      <c r="A5" s="3" t="s">
        <v>632</v>
      </c>
    </row>
    <row r="6" spans="1:3">
      <c r="A6" s="4" t="s">
        <v>44</v>
      </c>
      <c r="B6" s="8" t="n">
        <v>0.85</v>
      </c>
      <c r="C6" s="8" t="n">
        <v>1.11</v>
      </c>
    </row>
    <row r="7" spans="1:3">
      <c r="A7" s="4" t="s">
        <v>633</v>
      </c>
      <c r="B7" s="5" t="n">
        <v>154520000</v>
      </c>
      <c r="C7" s="5" t="n">
        <v>155540000</v>
      </c>
    </row>
    <row r="8" spans="1:3">
      <c r="A8" s="3" t="s">
        <v>634</v>
      </c>
    </row>
    <row r="9" spans="1:3">
      <c r="A9" s="4" t="s">
        <v>45</v>
      </c>
      <c r="B9" s="8" t="n">
        <v>0.84</v>
      </c>
      <c r="C9" s="8" t="n">
        <v>1.09</v>
      </c>
    </row>
    <row r="10" spans="1:3">
      <c r="A10" s="4" t="s">
        <v>635</v>
      </c>
      <c r="B10" s="5" t="n">
        <v>157090000</v>
      </c>
      <c r="C10" s="5" t="n">
        <v>157399000</v>
      </c>
    </row>
    <row r="11" spans="1:3">
      <c r="A11" s="3" t="s">
        <v>636</v>
      </c>
    </row>
    <row r="12" spans="1:3">
      <c r="A12" s="4" t="s">
        <v>633</v>
      </c>
      <c r="B12" s="5" t="n">
        <v>154520000</v>
      </c>
      <c r="C12" s="5" t="n">
        <v>155540000</v>
      </c>
    </row>
    <row r="13" spans="1:3">
      <c r="A13" s="4" t="s">
        <v>637</v>
      </c>
      <c r="B13" s="5" t="n">
        <v>2570000</v>
      </c>
      <c r="C13" s="5" t="n">
        <v>1859000</v>
      </c>
    </row>
    <row r="14" spans="1:3">
      <c r="A14" s="4" t="s">
        <v>635</v>
      </c>
      <c r="B14" s="5" t="n">
        <v>157090000</v>
      </c>
      <c r="C14" s="5" t="n">
        <v>157399000</v>
      </c>
    </row>
    <row r="15" spans="1:3">
      <c r="A15" s="4" t="s">
        <v>638</v>
      </c>
      <c r="B15" s="5" t="n">
        <v>13000</v>
      </c>
      <c r="C15"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30</v>
      </c>
    </row>
    <row r="3" spans="1:3">
      <c r="A3" s="3" t="s">
        <v>640</v>
      </c>
    </row>
    <row r="4" spans="1:3">
      <c r="A4" s="4" t="s">
        <v>539</v>
      </c>
      <c r="B4" s="4" t="s">
        <v>540</v>
      </c>
      <c r="C4" s="4" t="s">
        <v>541</v>
      </c>
    </row>
    <row r="5" spans="1:3">
      <c r="A5" s="4" t="s">
        <v>641</v>
      </c>
    </row>
    <row r="6" spans="1:3">
      <c r="A6" s="3" t="s">
        <v>640</v>
      </c>
    </row>
    <row r="7" spans="1:3">
      <c r="A7" s="4" t="s">
        <v>642</v>
      </c>
      <c r="B7" s="6" t="n">
        <v>0</v>
      </c>
    </row>
    <row r="8" spans="1:3">
      <c r="A8" s="4" t="s">
        <v>643</v>
      </c>
    </row>
    <row r="9" spans="1:3">
      <c r="A9" s="3" t="s">
        <v>640</v>
      </c>
    </row>
    <row r="10" spans="1:3">
      <c r="A10" s="4" t="s">
        <v>644</v>
      </c>
      <c r="B10" s="5" t="n">
        <v>1400</v>
      </c>
      <c r="C10" s="6" t="n">
        <v>1000</v>
      </c>
    </row>
    <row r="11" spans="1:3">
      <c r="A11" s="4" t="s">
        <v>645</v>
      </c>
      <c r="C11" s="6" t="n">
        <v>900</v>
      </c>
    </row>
    <row r="12" spans="1:3">
      <c r="A12" s="4" t="s">
        <v>646</v>
      </c>
    </row>
    <row r="13" spans="1:3">
      <c r="A13" s="3" t="s">
        <v>640</v>
      </c>
    </row>
    <row r="14" spans="1:3">
      <c r="A14" s="4" t="s">
        <v>642</v>
      </c>
      <c r="B14" s="5" t="n">
        <v>175</v>
      </c>
    </row>
    <row r="15" spans="1:3">
      <c r="A15" s="4" t="s">
        <v>647</v>
      </c>
    </row>
    <row r="16" spans="1:3">
      <c r="A16" s="3" t="s">
        <v>640</v>
      </c>
    </row>
    <row r="17" spans="1:3">
      <c r="A17" s="4" t="s">
        <v>642</v>
      </c>
      <c r="B17" s="5" t="n">
        <v>12856</v>
      </c>
    </row>
    <row r="18" spans="1:3">
      <c r="A18" s="4" t="s">
        <v>648</v>
      </c>
    </row>
    <row r="19" spans="1:3">
      <c r="A19" s="3" t="s">
        <v>640</v>
      </c>
    </row>
    <row r="20" spans="1:3">
      <c r="A20" s="4" t="s">
        <v>642</v>
      </c>
      <c r="B20" s="6" t="n">
        <v>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69</v>
      </c>
    </row>
    <row r="2" spans="1:3">
      <c r="A2" s="3" t="s">
        <v>116</v>
      </c>
    </row>
    <row r="3" spans="1:3">
      <c r="A3" s="4" t="s">
        <v>117</v>
      </c>
      <c r="B3" s="6" t="n">
        <v>100</v>
      </c>
      <c r="C3" s="6" t="n">
        <v>100</v>
      </c>
    </row>
    <row r="4" spans="1:3">
      <c r="A4" s="4" t="s">
        <v>118</v>
      </c>
      <c r="B4" s="5" t="n">
        <v>100000</v>
      </c>
      <c r="C4" s="5" t="n">
        <v>100000</v>
      </c>
    </row>
    <row r="5" spans="1:3">
      <c r="A5" s="4" t="s">
        <v>119</v>
      </c>
      <c r="B5" s="5" t="n">
        <v>0</v>
      </c>
      <c r="C5" s="5" t="n">
        <v>0</v>
      </c>
    </row>
    <row r="6" spans="1:3">
      <c r="A6" s="4" t="s">
        <v>120</v>
      </c>
      <c r="B6" s="6" t="n">
        <v>1</v>
      </c>
      <c r="C6"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30</v>
      </c>
    </row>
    <row r="3" spans="1:3">
      <c r="A3" s="3" t="s">
        <v>122</v>
      </c>
    </row>
    <row r="4" spans="1:3">
      <c r="A4" s="4" t="s">
        <v>42</v>
      </c>
      <c r="B4" s="6" t="n">
        <v>131435</v>
      </c>
      <c r="C4" s="6" t="n">
        <v>172247</v>
      </c>
    </row>
    <row r="5" spans="1:3">
      <c r="A5" s="3" t="s">
        <v>123</v>
      </c>
    </row>
    <row r="6" spans="1:3">
      <c r="A6" s="4" t="s">
        <v>124</v>
      </c>
      <c r="B6" s="5" t="n">
        <v>98023</v>
      </c>
      <c r="C6" s="5" t="n">
        <v>95598</v>
      </c>
    </row>
    <row r="7" spans="1:3">
      <c r="A7" s="4" t="s">
        <v>108</v>
      </c>
      <c r="B7" s="5" t="n">
        <v>7314</v>
      </c>
      <c r="C7" s="5" t="n">
        <v>12805</v>
      </c>
    </row>
    <row r="8" spans="1:3">
      <c r="A8" s="4" t="s">
        <v>38</v>
      </c>
      <c r="B8" s="5" t="n">
        <v>0</v>
      </c>
      <c r="C8" s="5" t="n">
        <v>-90093</v>
      </c>
    </row>
    <row r="9" spans="1:3">
      <c r="A9" s="3" t="s">
        <v>125</v>
      </c>
    </row>
    <row r="10" spans="1:3">
      <c r="A10" s="4" t="s">
        <v>126</v>
      </c>
      <c r="B10" s="5" t="n">
        <v>-2609</v>
      </c>
      <c r="C10" s="5" t="n">
        <v>-23207</v>
      </c>
    </row>
    <row r="11" spans="1:3">
      <c r="A11" s="4" t="s">
        <v>73</v>
      </c>
      <c r="B11" s="5" t="n">
        <v>-73106</v>
      </c>
      <c r="C11" s="5" t="n">
        <v>-75605</v>
      </c>
    </row>
    <row r="12" spans="1:3">
      <c r="A12" s="4" t="s">
        <v>127</v>
      </c>
      <c r="B12" s="5" t="n">
        <v>-17332</v>
      </c>
      <c r="C12" s="5" t="n">
        <v>-8189</v>
      </c>
    </row>
    <row r="13" spans="1:3">
      <c r="A13" s="4" t="s">
        <v>128</v>
      </c>
      <c r="B13" s="5" t="n">
        <v>3254</v>
      </c>
      <c r="C13" s="5" t="n">
        <v>43833</v>
      </c>
    </row>
    <row r="14" spans="1:3">
      <c r="A14" s="4" t="s">
        <v>84</v>
      </c>
      <c r="B14" s="5" t="n">
        <v>-67954</v>
      </c>
      <c r="C14" s="5" t="n">
        <v>-42186</v>
      </c>
    </row>
    <row r="15" spans="1:3">
      <c r="A15" s="4" t="s">
        <v>129</v>
      </c>
      <c r="B15" s="5" t="n">
        <v>-31503</v>
      </c>
      <c r="C15" s="5" t="n">
        <v>-41782</v>
      </c>
    </row>
    <row r="16" spans="1:3">
      <c r="A16" s="4" t="s">
        <v>130</v>
      </c>
      <c r="B16" s="5" t="n">
        <v>-52</v>
      </c>
      <c r="C16" s="5" t="n">
        <v>41572</v>
      </c>
    </row>
    <row r="17" spans="1:3">
      <c r="A17" s="4" t="s">
        <v>111</v>
      </c>
      <c r="B17" s="5" t="n">
        <v>-12275</v>
      </c>
      <c r="C17" s="5" t="n">
        <v>-6067</v>
      </c>
    </row>
    <row r="18" spans="1:3">
      <c r="A18" s="4" t="s">
        <v>131</v>
      </c>
      <c r="B18" s="5" t="n">
        <v>35195</v>
      </c>
      <c r="C18" s="5" t="n">
        <v>78926</v>
      </c>
    </row>
    <row r="19" spans="1:3">
      <c r="A19" s="3" t="s">
        <v>132</v>
      </c>
    </row>
    <row r="20" spans="1:3">
      <c r="A20" s="4" t="s">
        <v>133</v>
      </c>
      <c r="B20" s="5" t="n">
        <v>-58361</v>
      </c>
      <c r="C20" s="5" t="n">
        <v>-43114</v>
      </c>
    </row>
    <row r="21" spans="1:3">
      <c r="A21" s="4" t="s">
        <v>134</v>
      </c>
      <c r="B21" s="5" t="n">
        <v>-68385</v>
      </c>
      <c r="C21" s="5" t="n">
        <v>0</v>
      </c>
    </row>
    <row r="22" spans="1:3">
      <c r="A22" s="4" t="s">
        <v>135</v>
      </c>
      <c r="B22" s="5" t="n">
        <v>2365</v>
      </c>
      <c r="C22" s="5" t="n">
        <v>1273</v>
      </c>
    </row>
    <row r="23" spans="1:3">
      <c r="A23" s="4" t="s">
        <v>136</v>
      </c>
      <c r="B23" s="5" t="n">
        <v>2069</v>
      </c>
      <c r="C23" s="5" t="n">
        <v>120397</v>
      </c>
    </row>
    <row r="24" spans="1:3">
      <c r="A24" s="4" t="s">
        <v>137</v>
      </c>
      <c r="B24" s="5" t="n">
        <v>-13710</v>
      </c>
      <c r="C24" s="5" t="n">
        <v>2369</v>
      </c>
    </row>
    <row r="25" spans="1:3">
      <c r="A25" s="4" t="s">
        <v>138</v>
      </c>
      <c r="B25" s="5" t="n">
        <v>-136022</v>
      </c>
      <c r="C25" s="5" t="n">
        <v>80925</v>
      </c>
    </row>
    <row r="26" spans="1:3">
      <c r="A26" s="3" t="s">
        <v>139</v>
      </c>
    </row>
    <row r="27" spans="1:3">
      <c r="A27" s="4" t="s">
        <v>140</v>
      </c>
      <c r="B27" s="5" t="n">
        <v>-44977</v>
      </c>
      <c r="C27" s="5" t="n">
        <v>0</v>
      </c>
    </row>
    <row r="28" spans="1:3">
      <c r="A28" s="4" t="s">
        <v>141</v>
      </c>
      <c r="B28" s="5" t="n">
        <v>195066</v>
      </c>
      <c r="C28" s="5" t="n">
        <v>-15900</v>
      </c>
    </row>
    <row r="29" spans="1:3">
      <c r="A29" s="4" t="s">
        <v>142</v>
      </c>
      <c r="B29" s="5" t="n">
        <v>-72691</v>
      </c>
      <c r="C29" s="5" t="n">
        <v>-68516</v>
      </c>
    </row>
    <row r="30" spans="1:3">
      <c r="A30" s="4" t="s">
        <v>143</v>
      </c>
      <c r="B30" s="5" t="n">
        <v>-14943</v>
      </c>
      <c r="C30" s="5" t="n">
        <v>-8877</v>
      </c>
    </row>
    <row r="31" spans="1:3">
      <c r="A31" s="4" t="s">
        <v>144</v>
      </c>
      <c r="B31" s="5" t="n">
        <v>-350000</v>
      </c>
      <c r="C31" s="5" t="n">
        <v>0</v>
      </c>
    </row>
    <row r="32" spans="1:3">
      <c r="A32" s="4" t="s">
        <v>137</v>
      </c>
      <c r="B32" s="5" t="n">
        <v>-1558</v>
      </c>
      <c r="C32" s="5" t="n">
        <v>0</v>
      </c>
    </row>
    <row r="33" spans="1:3">
      <c r="A33" s="4" t="s">
        <v>145</v>
      </c>
      <c r="B33" s="5" t="n">
        <v>-289103</v>
      </c>
      <c r="C33" s="5" t="n">
        <v>-93293</v>
      </c>
    </row>
    <row r="34" spans="1:3">
      <c r="A34" s="4" t="s">
        <v>146</v>
      </c>
      <c r="B34" s="5" t="n">
        <v>3188</v>
      </c>
      <c r="C34" s="5" t="n">
        <v>-174</v>
      </c>
    </row>
    <row r="35" spans="1:3">
      <c r="A35" s="4" t="s">
        <v>147</v>
      </c>
      <c r="B35" s="5" t="n">
        <v>-386742</v>
      </c>
      <c r="C35" s="5" t="n">
        <v>66384</v>
      </c>
    </row>
    <row r="36" spans="1:3">
      <c r="A36" s="4" t="s">
        <v>148</v>
      </c>
      <c r="B36" s="5" t="n">
        <v>753964</v>
      </c>
      <c r="C36" s="5" t="n">
        <v>349146</v>
      </c>
    </row>
    <row r="37" spans="1:3">
      <c r="A37" s="4" t="s">
        <v>149</v>
      </c>
      <c r="B37" s="6" t="n">
        <v>367222</v>
      </c>
      <c r="C37" s="6" t="n">
        <v>4155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7:02:45Z</dcterms:created>
  <dcterms:modified xmlns:dcterms="http://purl.org/dc/terms/" xmlns:xsi="http://www.w3.org/2001/XMLSchema-instance" xsi:type="dcterms:W3CDTF">2018-04-27T07:02:45Z</dcterms:modified>
</cp:coreProperties>
</file>